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ease Commitments" sheetId="11" state="visible" r:id="rId11"/>
    <sheet xmlns:r="http://schemas.openxmlformats.org/officeDocument/2006/relationships" name="Long 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Net Income Per Share"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tockholders_ Equity (Tables)" sheetId="21" state="visible" r:id="rId21"/>
    <sheet xmlns:r="http://schemas.openxmlformats.org/officeDocument/2006/relationships" name="Lease Commitments (Tables)" sheetId="22" state="visible" r:id="rId22"/>
    <sheet xmlns:r="http://schemas.openxmlformats.org/officeDocument/2006/relationships" name="Long Term Debt (Tables)" sheetId="23" state="visible" r:id="rId23"/>
    <sheet xmlns:r="http://schemas.openxmlformats.org/officeDocument/2006/relationships" name="Derivative Instruments and He_2"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Stock Based Compensation (Table" sheetId="28" state="visible" r:id="rId28"/>
    <sheet xmlns:r="http://schemas.openxmlformats.org/officeDocument/2006/relationships" name="Summary of Significant Accoun_3" sheetId="29" state="visible" r:id="rId29"/>
    <sheet xmlns:r="http://schemas.openxmlformats.org/officeDocument/2006/relationships" name="Company's Stockholders' Equity " sheetId="30" state="visible" r:id="rId30"/>
    <sheet xmlns:r="http://schemas.openxmlformats.org/officeDocument/2006/relationships" name="Company's Stockholders' Equit_2" sheetId="31" state="visible" r:id="rId31"/>
    <sheet xmlns:r="http://schemas.openxmlformats.org/officeDocument/2006/relationships" name="Lease Commitments - Additional " sheetId="32" state="visible" r:id="rId32"/>
    <sheet xmlns:r="http://schemas.openxmlformats.org/officeDocument/2006/relationships" name="Future Lease Payments (Detail)" sheetId="33" state="visible" r:id="rId33"/>
    <sheet xmlns:r="http://schemas.openxmlformats.org/officeDocument/2006/relationships" name="Schedule of Net Lease Costs (De" sheetId="34" state="visible" r:id="rId34"/>
    <sheet xmlns:r="http://schemas.openxmlformats.org/officeDocument/2006/relationships" name="Schedule of Supplemental Cash F" sheetId="35" state="visible" r:id="rId35"/>
    <sheet xmlns:r="http://schemas.openxmlformats.org/officeDocument/2006/relationships" name="Long-Term Debt (Detail)" sheetId="36" state="visible" r:id="rId36"/>
    <sheet xmlns:r="http://schemas.openxmlformats.org/officeDocument/2006/relationships" name="Long-Term Debt (Parenthetical) " sheetId="37" state="visible" r:id="rId37"/>
    <sheet xmlns:r="http://schemas.openxmlformats.org/officeDocument/2006/relationships" name="Long-Term Debt - Additional Inf" sheetId="38" state="visible" r:id="rId38"/>
    <sheet xmlns:r="http://schemas.openxmlformats.org/officeDocument/2006/relationships" name="Derivative Instruments And He_3" sheetId="39" state="visible" r:id="rId39"/>
    <sheet xmlns:r="http://schemas.openxmlformats.org/officeDocument/2006/relationships" name="Outstanding Interest Rate Deriv" sheetId="40" state="visible" r:id="rId40"/>
    <sheet xmlns:r="http://schemas.openxmlformats.org/officeDocument/2006/relationships" name="Derivative Instruments and He_4" sheetId="41" state="visible" r:id="rId41"/>
    <sheet xmlns:r="http://schemas.openxmlformats.org/officeDocument/2006/relationships" name="Summary of Unrealized Gains and" sheetId="42" state="visible" r:id="rId42"/>
    <sheet xmlns:r="http://schemas.openxmlformats.org/officeDocument/2006/relationships" name="Reclassification of Gains and L" sheetId="43" state="visible" r:id="rId43"/>
    <sheet xmlns:r="http://schemas.openxmlformats.org/officeDocument/2006/relationships" name="Fair Values of Financial Assets" sheetId="44" state="visible" r:id="rId44"/>
    <sheet xmlns:r="http://schemas.openxmlformats.org/officeDocument/2006/relationships" name="Fair Value Measurements - Addit" sheetId="45" state="visible" r:id="rId45"/>
    <sheet xmlns:r="http://schemas.openxmlformats.org/officeDocument/2006/relationships" name="Fair Values of Financial Liabil" sheetId="46" state="visible" r:id="rId46"/>
    <sheet xmlns:r="http://schemas.openxmlformats.org/officeDocument/2006/relationships" name="Income Taxes - Additional Infor" sheetId="47" state="visible" r:id="rId47"/>
    <sheet xmlns:r="http://schemas.openxmlformats.org/officeDocument/2006/relationships" name="Net Deferred Taxes (Detail)" sheetId="48" state="visible" r:id="rId48"/>
    <sheet xmlns:r="http://schemas.openxmlformats.org/officeDocument/2006/relationships" name="Capital Stock - Additional Info" sheetId="49" state="visible" r:id="rId49"/>
    <sheet xmlns:r="http://schemas.openxmlformats.org/officeDocument/2006/relationships" name="Computation of Basic and Dilute" sheetId="50" state="visible" r:id="rId50"/>
    <sheet xmlns:r="http://schemas.openxmlformats.org/officeDocument/2006/relationships" name="Net Income Per Share - Addition" sheetId="51" state="visible" r:id="rId51"/>
    <sheet xmlns:r="http://schemas.openxmlformats.org/officeDocument/2006/relationships" name="Stock Based Compensation - Addi" sheetId="52" state="visible" r:id="rId52"/>
    <sheet xmlns:r="http://schemas.openxmlformats.org/officeDocument/2006/relationships" name="Non-Cash Stock Compensation Exp" sheetId="53" state="visible" r:id="rId53"/>
    <sheet xmlns:r="http://schemas.openxmlformats.org/officeDocument/2006/relationships" name="Non-Cash Stock Compensation E_2" sheetId="54" state="visible" r:id="rId54"/>
    <sheet xmlns:r="http://schemas.openxmlformats.org/officeDocument/2006/relationships" name="Stock Option Transactions (Deta" sheetId="55" state="visible" r:id="rId55"/>
    <sheet xmlns:r="http://schemas.openxmlformats.org/officeDocument/2006/relationships" name="Stock Option Transactions (Pare" sheetId="56" state="visible" r:id="rId56"/>
    <sheet xmlns:r="http://schemas.openxmlformats.org/officeDocument/2006/relationships" name="Stock Options Vested and Expect" sheetId="57" state="visible" r:id="rId57"/>
    <sheet xmlns:r="http://schemas.openxmlformats.org/officeDocument/2006/relationships" name="Weighted Average Assumptions Us" sheetId="58" state="visible" r:id="rId58"/>
    <sheet xmlns:r="http://schemas.openxmlformats.org/officeDocument/2006/relationships" name="Award Grant, Vested and Forfeit" sheetId="59" state="visible" r:id="rId59"/>
    <sheet xmlns:r="http://schemas.openxmlformats.org/officeDocument/2006/relationships" name="Award Grant, Vested and Forfe_2" sheetId="60" state="visible" r:id="rId60"/>
    <sheet xmlns:r="http://schemas.openxmlformats.org/officeDocument/2006/relationships" name="Performance Stock Units Transac" sheetId="61" state="visible" r:id="rId61"/>
    <sheet xmlns:r="http://schemas.openxmlformats.org/officeDocument/2006/relationships" name="Performance Stock Units Trans_2"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_);(#,##0%)"/>
    <numFmt numFmtId="170" formatCode="#,##0.00%_);(#,##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Nov. 02,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02,  2024</t>
        </is>
      </c>
    </row>
    <row r="7">
      <c r="A7" s="4" t="inlineStr">
        <is>
          <t>Document Fiscal Year Focus</t>
        </is>
      </c>
      <c r="B7" s="4" t="inlineStr">
        <is>
          <t>2024</t>
        </is>
      </c>
    </row>
    <row r="8">
      <c r="A8" s="4" t="inlineStr">
        <is>
          <t>Document Fiscal Period Focus</t>
        </is>
      </c>
      <c r="B8" s="4" t="inlineStr">
        <is>
          <t>Q3</t>
        </is>
      </c>
    </row>
    <row r="9">
      <c r="A9" s="4" t="inlineStr">
        <is>
          <t>Trading Symbol</t>
        </is>
      </c>
      <c r="B9" s="4" t="inlineStr">
        <is>
          <t>BURL</t>
        </is>
      </c>
    </row>
    <row r="10">
      <c r="A10" s="4" t="inlineStr">
        <is>
          <t>Entity Registrant Name</t>
        </is>
      </c>
      <c r="B10" s="4" t="inlineStr">
        <is>
          <t>BURLINGTON STORES, INC.</t>
        </is>
      </c>
    </row>
    <row r="11">
      <c r="A11" s="4" t="inlineStr">
        <is>
          <t>Entity Central Index Key</t>
        </is>
      </c>
      <c r="B11" s="4" t="inlineStr">
        <is>
          <t>0001579298</t>
        </is>
      </c>
    </row>
    <row r="12">
      <c r="A12" s="4" t="inlineStr">
        <is>
          <t>Current Fiscal Year End Date</t>
        </is>
      </c>
      <c r="B12" s="4" t="inlineStr">
        <is>
          <t>--02-0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B16" s="5" t="n">
        <v>6348100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07</t>
        </is>
      </c>
    </row>
    <row r="20">
      <c r="A20" s="4" t="inlineStr">
        <is>
          <t>Entity Incorporation, State or Country Code</t>
        </is>
      </c>
      <c r="B20" s="4" t="inlineStr">
        <is>
          <t>DE</t>
        </is>
      </c>
    </row>
    <row r="21">
      <c r="A21" s="4" t="inlineStr">
        <is>
          <t>Entity Tax Identification Number</t>
        </is>
      </c>
      <c r="B21" s="4" t="inlineStr">
        <is>
          <t>80-0895227</t>
        </is>
      </c>
    </row>
    <row r="22">
      <c r="A22" s="4" t="inlineStr">
        <is>
          <t>Entity Address, Address Line One</t>
        </is>
      </c>
      <c r="B22" s="4" t="inlineStr">
        <is>
          <t>2006 Route 130 North</t>
        </is>
      </c>
    </row>
    <row r="23">
      <c r="A23" s="4" t="inlineStr">
        <is>
          <t>Entity Address, City or Town</t>
        </is>
      </c>
      <c r="B23" s="4" t="inlineStr">
        <is>
          <t>Burlington</t>
        </is>
      </c>
    </row>
    <row r="24">
      <c r="A24" s="4" t="inlineStr">
        <is>
          <t>Entity Address, State or Province</t>
        </is>
      </c>
      <c r="B24" s="4" t="inlineStr">
        <is>
          <t>NJ</t>
        </is>
      </c>
    </row>
    <row r="25">
      <c r="A25" s="4" t="inlineStr">
        <is>
          <t>Entity Address, Postal Zip Code</t>
        </is>
      </c>
      <c r="B25" s="4" t="inlineStr">
        <is>
          <t>08016</t>
        </is>
      </c>
    </row>
    <row r="26">
      <c r="A26" s="4" t="inlineStr">
        <is>
          <t>City Area Code</t>
        </is>
      </c>
      <c r="B26" s="4" t="inlineStr">
        <is>
          <t>609</t>
        </is>
      </c>
    </row>
    <row r="27">
      <c r="A27" s="4" t="inlineStr">
        <is>
          <t>Local Phone Number</t>
        </is>
      </c>
      <c r="B27" s="4" t="inlineStr">
        <is>
          <t>387-78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02, 2024</t>
        </is>
      </c>
    </row>
    <row r="3">
      <c r="A3" s="3" t="inlineStr">
        <is>
          <t>Stockholders' Equity Note [Abstract]</t>
        </is>
      </c>
      <c r="B3" s="4" t="inlineStr">
        <is>
          <t xml:space="preserve"> </t>
        </is>
      </c>
    </row>
    <row r="4">
      <c r="A4" s="4" t="inlineStr">
        <is>
          <t>Stockholders’ Equity</t>
        </is>
      </c>
      <c r="B4" s="4" t="inlineStr">
        <is>
          <t xml:space="preserve">2. Stockholders’ Equity Activity for the three and nine month periods ended November 2, 2024 and October 28, 2023 in the Company’s stockholders’ equity is summarized below:
(in thousands, except share data)
Common Stock Additional Accumulated Accumulated Treasury Stock
Shares Amount Capital Earnings Income Shares Amount Total
Balance at February 3, 2024 82,399,577 $ 8 $ 2,118,356 $ 984,064 $ 33,533 ( 18,435,206 ) $ ( 2,139,029 ) $ 996,932
Net income — — — 78,514 — — — 78,514
Stock options exercised 55,688 — 8,472 — — — — 8,472
Shares used for tax withholding — — — — — ( 63,407 ) ( 12,222 ) ( 12,222 )
Shares purchased as part of publicly announced program, inclusive of $ 0.4 million related to excise tax — — — — — ( 312,238 ) ( 63,769 ) ( 63,769 )
Vesting of restricted shares 181,607 — — — — — — —
Stock based compensation — — 19,107 — — — — 19,107
Unrealized gains on interest rate derivative contracts, net of related taxes of $ 2.8 million — — — — 7,735 — — 7,735
Amount reclassified from accumulated other comprehensive income into earnings, net of related taxes of $ 1.2 million — — — — ( 3,343 ) — — ( 3,343 )
Balance at May 4, 2024 82,636,872 8 2,145,935 1,062,578 37,925 ( 18,810,851 ) ( 2,215,020 ) 1,031,426
Net income — — — 73,760 — — — 73,760
Stock options exercised 89,961 — 15,393 — — — — 15,393
Shares used for tax withholding — — — — — ( 3,790 ) ( 916 ) ( 916 )
Shares purchased as part of publicly announced program, inclusive of $ 0.5 million related to excise tax — — — — — ( 269,508 ) ( 61,721 ) ( 61,721 )
Vesting of restricted shares 19,674 — — — — — — —
Stock based compensation — — 24,779 — — — — 24,779
Unrealized losses on interest rate derivative contracts, net of related taxes of $ 3.3 million — — — — ( 9,037 ) — — ( 9,037 )
Amount reclassified from accumulated other comprehensive income into earnings, net of related taxes of $ 1.2 million — — — — ( 3,347 ) — — ( 3,347 )
Balance at August 3, 2024 82,746,507 8 2,186,107 1,136,338 25,541 ( 19,084,149 ) ( 2,277,657 ) 1,070,337
Net income — — — 90,597 — — — 90,597
Stock options exercised 26,519 — 4,707 — — — — 4,707
Shares used for tax withholding — — — — — ( 2,564 ) ( 601 ) ( 601 )
Shares purchased as part of publicly announced program, inclusive of $ 0.5 million related to excise tax — — — — — ( 213,372 ) ( 56,382 ) ( 56,382 )
Vesting of restricted shares 8,063 — — — — — — —
Stock based compensation — — 25,410 — — — — 25,410
Unrealized gains on interest rate derivative contracts, net of related taxes of $ 5.8 million — — — — 15,895 — — 15,895
Amount reclassified from accumulated other comprehensive income into earnings, net of related taxes of $ 1.3 million — — — — ( 3,476 ) — — ( 3,476 )
Balance at November 2, 2024 82,781,089 $ 8 $ 2,216,224 $ 1,226,935 $ 37,960 ( 19,300,085 ) $ ( 2,334,640 ) $ 1,146,487
(in thousands, except share data)
Common Stock Additional Accumulated Accumulated Treasury Stock
Shares Amount Capital Earnings Income Shares Amount Total
Balance at January 28, 2023 82,037,994 $ 8 $ 2,015,625 $ 644,415 $ 28,748 ( 17,018,281 ) $ ( 1,893,891 ) $ 794,905
Net income — — — 32,748 — — — 32,748
Stock options exercised 90,971 — 10,764 — — — — 10,764
Shares used for tax withholding — — — — — ( 9,457 ) ( 1,962 ) ( 1,962 )
Shares purchased as part of publicly announced program, inclusive of $ 0.4 million related to excise tax — — — — — ( 245,414 ) ( 51,823 ) ( 51,823 )
Vesting of restricted shares 28,536 — — — — — — —
Stock based compensation — — 16,722 — — — — 16,722
Unrealized gains on interest rate derivative contracts, net of related taxes of $ 0.3 million — — — — 947 — — 947
Amount reclassified from accumulated other comprehensive income into earnings, net of related taxes of $ 0.3 million — — — — ( 827 ) — — ( 827 )
Balance at April 29, 2023 82,157,501 8 2,043,111 677,163 28,868 ( 17,273,152 ) ( 1,947,676 ) 801,474
Net income — — — 30,892 — — — 30,892
Stock options exercised 15,236 — 1,512 — — — — 1,512
Shares used for tax withholding — — — — — ( 48,938 ) ( 8,626 ) ( 8,626 )
Shares purchased as part of publicly announced program, inclusive of $ 0.1 million related to excise tax — — — — — ( 154,358 ) ( 26,104 ) ( 26,104 )
Vesting of restricted shares 153,739 — — — — — — —
Stock based compensation — — 19,425 — — — — 19,425
Unrealized gains on interest rate derivative contracts, net of related taxes of $ 3.1 million — — — — 8,465 — — 8,465
Amount reclassified from accumulated other comprehensive income into earnings, net of related taxes of $ 0.4 million — — — — ( 1,179 ) — — ( 1,179 )
Balance at July 29, 2023 82,326,476 8 2,064,048 708,055 36,154 ( 17,476,448 ) ( 1,982,406 ) 825,859
Net income — — — 48,551 — — — 48,551
Stock options exercised 8,101 — 1,105 — — — — 1,105
Shares used for tax withholding — — — — — ( 3,633 ) ( 537 ) ( 537 )
Shares purchased as part of publicly announced program, inclusive of $ 0.5 million related to excise tax — — — — — ( 348,948 ) ( 52,379 ) ( 52,379 )
Vesting of restricted shares 19,714 — — — — — — —
Stock based compensation — — 21,645 — — — — 21,645
Unrealized gains on interest rate derivative contracts, net of related taxes of $ 2.8 million — — — — 7,618 — — 7,618
Amount reclassified from accumulated other comprehensive income into earnings, net of related taxes of $ 0.5 million — — — — ( 1,386 ) — — ( 1,386 )
Balance at October 28, 2023 82,354,291 $ 8 $ 2,086,798 $ 756,606 $ 42,386 ( 17,829,029 ) $ ( 2,035,322 ) $ 850,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Nov. 02, 2024</t>
        </is>
      </c>
    </row>
    <row r="3">
      <c r="A3" s="3" t="inlineStr">
        <is>
          <t>Leases [Abstract]</t>
        </is>
      </c>
      <c r="B3" s="4" t="inlineStr">
        <is>
          <t xml:space="preserve"> </t>
        </is>
      </c>
    </row>
    <row r="4">
      <c r="A4" s="4" t="inlineStr">
        <is>
          <t>Lease Commitments</t>
        </is>
      </c>
      <c r="B4" s="4" t="inlineStr">
        <is>
          <t>3. Lease Commitments The Company’s leases primarily consist of stores, distribution facilities and office space under operating and finance leases that will expire principally during the next 30 years. The leases typically include renewal options at five-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The following is a schedule of the Company’s future lease payments:
(in thousands)
Fiscal Year Operating Finance
2024 (remainder) $ 100,447 $ 869
2025 665,226 3,526
2026 625,286 3,640
2027 583,996 3,640
2028 535,944 3,447
Thereafter 1,954,979 20,787
Total future minimum lease payments 4,465,878 35,909
Amount representing interest ( 939,922 ) ( 10,404 )
Total lease liabilities 3,525,956 25,505
Less: current portion of lease liabilities ( 401,840 ) ( 2,168 )
Total long term lease liabilities $ 3,124,116 $ 23,337
Weighted average discount rate 6.0 % 5.5 %
Weighted average remaining lease term (years) 7.8 12.2 The above schedule excludes approximately $ 525.1 million for 49 stores and one distribution center that the Company has committed to open or relocate but has not yet taken possession of the space. The discount rates used in valuing the Company’s leases are not readily determinable, and are based on the Company’s incremental borrowing rate on a fully collateralized basis. The Company has entered into a lease agreement for a new distribution center in Ellabell, GA, which is expected to commence in Spring 2025. The Company does not have control of the asset during construction, but it is involved in the design and construction of the related asset. Additionally, the lease agreement has a purchase option, which can be exercised beginning after the earlier of (a) substantial completion of construction or (b) the date the Company commences business operations in the premises. The following is a schedule of net lease costs for the periods indicated:
(in thousands)
Three Months Ended Nine Months Ended
November 2, 2024 October 28, 2023 November 2, 2024 October 28, 2023
Finance lease cost:
Amortization of finance lease asset (a) $ 566 $ 877 $ 2,007 $ 2,630
Interest on lease liabilities (b) 351 454 1,096 1,425
Operating lease cost (c) 158,211 147,270 466,239 427,072
Variable lease cost (c) 63,652 58,915 186,204 168,864
Total lease cost 222,780 207,516 655,546 599,991
Impairment (gain) on sale and leaseback transaction (d) — — 8,210 ( 1,958 )
Less all rental income (e) ( 1,261 ) ( 1,383 ) ( 3,974 ) ( 4,224 )
Total net rent expense (f) $ 221,519 $ 206,133 $ 659,782 $ 593,809 (a) Included in the line item “Depreciation and amortization” in the Company’s Condensed Consolidated Statements of Income. (b) Included in the line item “Interest expense” in the Company’s Condensed Consolidated Statements of Income. (c) Includes real estate taxes, common area maintenance, insurance and percentage rent. Included in the line item “Selling, general and administrative expenses” in the Company’s Condensed Consolidated Statements of Income. (d) Impairment included in the line item "Impairment charges - long-lived assets" and gain included in line item “Other income - net” in the Company’s Condensed Consolidated Statements of Income. (e) Included in the line item “Other revenue” in the Company’s Condensed Consolidated Statements of Income. (f) Excludes an immaterial amount of short-term lease cost. Supplemental cash flow disclosures related to leases are as follows:
(in thousands)
Nine Months Ended
November 2, 2024 October 28, 2023
Cash paid for amounts included in the measurement of lease liabilities:
Cash payments arising from operating lease liabilities (a) $ 471,192 $ 431,200
Cash payments for the principal portion of finance lease liabilities (b) $ 2,041 $ 2,975
Cash payments for the interest portion of finance lease liabilities (a) $ 1,096 $ 1,425
Supplemental non-cash information:
Operating lease liabilities arising from obtaining right-of-use assets $ 531,539 $ 494,327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Nov. 02, 2024</t>
        </is>
      </c>
    </row>
    <row r="3">
      <c r="A3" s="3" t="inlineStr">
        <is>
          <t>Debt Disclosure [Abstract]</t>
        </is>
      </c>
      <c r="B3" s="4" t="inlineStr">
        <is>
          <t xml:space="preserve"> </t>
        </is>
      </c>
    </row>
    <row r="4">
      <c r="A4" s="4" t="inlineStr">
        <is>
          <t>Long Term Debt</t>
        </is>
      </c>
      <c r="B4" s="4" t="inlineStr">
        <is>
          <t>4. Long Term Debt Long term debt consists of:
(in thousands)
November 2, February 3, October 28,
2024 2024 2023
Senior secured term loan facility, adjusted SOFR (with a floor of 0.00 %) plus 1.75 %, matures on September 24, 2031 $ 1,241,737 $ 933,355 $ 935,507
Convertible senior notes, 2.25 %, mature on April 15, 2025 156,155 156,155 156,155
Convertible senior notes, 1.25 %, mature on December 15, 2027 297,069 297,069 297,069
ABL senior secured revolving facility, SOFR plus spread based on average outstanding balance, matures on December 22, 2026 — — —
Finance lease obligations 25,505 29,069 30,471
Unamortized deferred financing costs ( 6,931 ) ( 7,003 ) ( 7,614 )
Total debt 1,713,535 1,408,645 1,411,588
Less: current maturities ( 170,823 ) ( 13,703 ) ( 13,970 )
Long term debt, net of current maturities $ 1,542,712 $ 1,394,942 $ 1,397,618 Term Loan Facility BCFWC and certain of its subsidiaries and holding companies are party to a Credit Agreement (as amended, supplemented and otherwise modified, the Term Loan Facility) that provides for term loans in an aggregate principal amount as of November 2, 2024 of $ 1,250 million maturing on September 24, 2031 . On September 24, 2024, the Company entered into an amendment to the Term Loan Facility dated as of February 24, 2011 (the "Amendment"), which among other things, (i) refinanced the outstanding $ 933 million principal amount of Term B-6 Loans with Term B-7 Loans in an aggregate principal amount of $ 1,250 million, which includes incremental term loans in an aggregate principal amount of $ 317 million, (ii) extended the maturity date from June 24, 2028 to September 24, 2031 , and (iii) reduced the interest rate margins applicable to the Company’s term loan facility from 1.00 % to 0.75 %, in the case of prime rate loans, and from 2.00 % to 1.75 %, in the case of SOFR loans, with a 0.00 % SOFR floor, and removed the SOFR adjustment. The Term B-7 Loans were issued with an original issue discount of 99.5 . The Term Loan Facility is collateralized by a first lien on BCFWC’s and each guarantor’s equity interests, equipment, intellectual property, and certain favorable leases and real estate, and certain related assets and proceeds thereof (subject to certain exceptions), and a second lien on BCFWC’s and each guarantor’s other assets and proceeds thereof (subject to certain exceptions). At November 2, 2024 and October 28, 2023 , the interest rate related to the Term Loan Facility was 6.4 % and 7.4 %, respectively. 2025 Convertible Notes On April 16, 2020, the Company issued its 2.25 % Convertible Senior Notes due 2025 (2025 Convertible Notes). The 2025 Convertible Notes are general unsecured obligations of the Company. The 2025 Convertible Notes bear interest at a rate of 2.25 % per year, payable semi-annually in cash, in arrears, on April 15 and October 15 of each year. The 2025 Convertible Notes will mature on April 15, 2025 , unless earlier converted, redeemed or repurchased. During the first quarter of Fiscal 2023, the Company entered into separate, privately negotiated exchange agreements with certain holders of the 2025 Convertible Notes. Under the terms of the exchange agreements, the holders exchanged $ 110.3 million in aggregate principal amount of 2025 Convertible Notes held by them for $ 133.3 million in cash. These exchanges resulted in aggregate pre-tax debt extinguishment charges of $ 24.6 million. Prior to the close of business on the business day immediately preceding January 15, 2025, the 2025 Convertible Notes will be convertible at the option of the holders only upon the occurrence of certain events and during certain periods. Thereafter, the 2025 Convertible Notes will be convertible at the option of the holders at any time until the close of business on the second scheduled trading day immediately preceding the maturity date. The 2025 Convertible Notes have an initial conversion rate of 4.5418 shares per $ 1,000 principal amount of 2025 Convertible Notes (equivalent to an initial conversion price of approximately $ 220.18 per share of the Company’s common stock), subject to adjustment if certain events occur. The initial conversion price represents a conversion premium of approximately 32.50 % over $ 166.17 per share, the last reported sale price of the Company’s common stock on April 13, 2020 (the pricing date of the offering) on the New York Stock Exchange. During the first quarter of Fiscal 2021, the Company made an irrevocable settlement election for any conversions of the 2025 Convertible Notes. Upon conversion, the Company will pay cash for the principal amount. For any excess above principal, the Company will deliver shares of its common stock. The Company was not permitted to redeem the 2025 Convertible Notes prior to April 15, 2023. From and after April 15, 2023, the Company is able to redeem for cash all or any portion of the 2025 Convertible Notes, at its option, if the last reported sale price of the Company’s common stock is equal to or greater than 130 % of the conversion price for a specified period of time, at a redemption price equal to 100 % of the principal aggregate amount of the 2025 Convertible Notes to be redeemed, plus accrued and unpaid interest, if any, to, but excluding, the redemption date. Holders of the 2025 Convertible Notes may require the Company to repurchase their 2025 Convertible Notes upon the occurrence of certain events that constitute a fundamental change under the indenture governing the 2025 Convertible Notes at a purchase price equal to 100 %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2025 Convertible Notes in connection with such corporate event or during the relevant redemption period for such 2025 Convertible Notes. The effective interest rate is 2.8 %. 2027 Convertible Notes On September 12, 2023, the Company closed the issuance of approximately $ 297.1 million aggregate principal amount of its 1.25 % Convertible Senior Notes due 2027 (2027 Convertible Notes) pursuant to separate, privately negotiated exchange and subscription agreements with a limited number of holders of its 2025 Convertible Notes and certain investors, in each case pursuant to exemptions from registration under the Securities Act of 1933. The Company exchanged approximately $ 241.2 million in aggregate principal amount of the 2025 Convertible Notes for approximately $ 255.0 million in aggregate principal amount of the 2027 Convertible Notes. This exchange resulted in aggregate pre-tax debt extinguishment charges of $ 13.6 million. The Company also issued approximately $ 42.1 million in aggregate principal amount of 2027 Convertible Notes in a private placement to certain investors. An aggregate of up to 1,422,568 shares of common stock may be issued upon conversion of the 2027 Convertible Notes, which number is subject to adjustment up to an aggregate of 1,911,372 shares following certain corporate events that occur prior to the maturity date or if the Company issues a notice of redemption, and which is also subject to certain anti-dilution adjustments. The 2027 Convertible Notes will bear interest at a rate of 1.25 % per year, payable semi-annually in arrears on June 15 and December 15 of each year, beginning on December 15, 2023. The 2027 Convertible Notes will mature on December 15, 2027 , unless earlier converted, redeemed or repurchased. Prior to the close of business on the business day immediately preceding September 15, 2027, the 2027 Convertible Notes will be convertible at the option of the holders only upon the occurrence of certain events and during certain periods. Thereafter, the 2027 Convertible Notes will be convertible at the option of the holders at any time until the close of business on the second scheduled trading day immediately preceding the maturity date. The 2027 Convertible Notes have an initial conversion rate of 4.8560 shares per $ 1,000 principal amount of 2027 Convertible Notes (equivalent to an initial conversion price of approximately $ 205.93 per share of the Company’s common stock), subject to adjustment if certain events occur. The initial conversion price represents a conversion premium of approximately 32.50 % over $ 155.42 per share, the last reported sale price of the Company’s common stock on September 7, 2023 on The New York Stock Exchange. Upon conversion, the Company will pay cash up to the aggregate principal amount of 2027 Convertible Notes being converted, and pay (and deliver, if applicable) cash, shares of the Company’s common stock or a combination thereof, at its election, in respect of the remainder (if any) of the Company’s conversion obligation in excess of such aggregate principal amount. The Company will not be able to redeem the 2027 Convertible Notes prior to December 20, 2025. On or after December 20, 2025 and prior to the 21st scheduled trading day immediately preceding December 15, 2027, the Company will be able to redeem for cash all or any portion of the 2027 Convertible Notes, at its option, if the last reported sale price of the Company’s common stock is equal to or greater than 130 % of the conversion price for a specified period of time, at a redemption price equal to 100 % of the aggregate principal amount of the 2027 Convertible Notes to be redeemed, plus accrued and unpaid interest, if any, to, but excluding, the redemption date. If the Company undergoes a fundamental change, subject to certain conditions, holders of the 2027 Convertible Notes may require the Company to repurchase for cash all or any portion of their 2027 New Convertible Notes. The fundamental change repurchase price will be 100 % of the aggregate principal amount of the 2027 Convertible Notes to be repurchased plus any accrued and unpaid interest to, but excluding, the fundamental change repurchase date. The effective interest rate is 1.7 %. ABL Line of Credit BCFWC and certain of its subsidiaries and holding companies are party to a Second Amended and Restated Credit Agreement (as amended, supplemented and otherwise modified, the ABL Line of Credit) that provides for $ 900.0 million of revolving commitments (subject to a borrowing base limitation) maturing on December 22, 2026 , and, subject to the satisfaction of certain conditions, BCFWC can increase the aggregate amount of commitments up to $ 1,200 million. The interest rate margin applicable under the ABL Line of Credit is 1.125 % to 1.375 % in the case of a daily SOFR rate or a term SOFR rate (in each case, plus a credit spread adjustment of 0.10 %), and 0.125 % to 0.375 % in the case of a prime rate, depending on the average daily availability of the lesser of (a) the total commitments or (b) the borrowing base. The ABL Line of Credit is collateralized by a first priority lien on BCFWC’s and each guarantor's inventory, receivables, bank accounts, and certain related assets and proceeds thereof (subject to certain exceptions), and a second priority lien on BCFWC’s and each guarantor's other assets and proceeds thereof (other than real estate and subject to certain exceptions). On June 26, 2023, BCFWC entered into a Fifth Amendment to the Second Amended and Restated Credit Agreement, which increased the sublimit for letters of credit thereunder from $ 150 million to $ 250 million. The letter of credit sublimit was automatically reduced to $ 225 million on July 1, 2024, and $ 212.5 million on October 1, 2024, and will be automatically reduced to $ 200 million on January 1, 2025. At November 2, 2024 , the Company had $ 847.5 million available under the ABL Line of Credit. There were no borrowings under the ABL Line of Credit during the three and nine month periods ended November 2, 2024. At October 28, 2023 , the Company had $ 824.0 million available under the ABL Line of Credit. There were no borrowings under the ABL Line of Credit during the three and nine month periods ended October 28,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Nov. 02, 2024</t>
        </is>
      </c>
    </row>
    <row r="3">
      <c r="A3" s="3" t="inlineStr">
        <is>
          <t>Derivative Instruments and Hedging Activities Disclosure [Abstract]</t>
        </is>
      </c>
      <c r="B3" s="4" t="inlineStr">
        <is>
          <t xml:space="preserve"> </t>
        </is>
      </c>
    </row>
    <row r="4">
      <c r="A4" s="4" t="inlineStr">
        <is>
          <t>Derivative Instruments and Hedging Activities</t>
        </is>
      </c>
      <c r="B4" s="4" t="inlineStr">
        <is>
          <t>5. Derivative Instruments and Hedging Activities The Company accounts for derivatives and hedging activities in accordance with ASC 815, “Derivatives and Hedging” (ASC 815). As required by ASC 815, the Company records all derivatives on the balance sheet at fair value and adjusts to market on a quarterly basis. In addition, to comply with the provisions of ASC 820, “Fair Value Measurements” (ASC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ASC 820, the Company made an accounting policy election to measure the credit risk of its derivative financial instruments that are subject to master netting agreements on a net basis by counterparty portfolio. There is no impact of netting, because the Company has only one derivative. The Company classifies its derivative valuations in Level 2 of the fair value hierarchy. On June 24, 2021, the Company entered into an interest rate swap, which hedged $ 450 million of variable rate exposure on the Term Loan Facility at a blended rate of 2.19 %, and was designated as a cash flow hedge. The Company subsequently amended its interest rate swap to be based on SOFR rather than LIBOR, which resulted in an updated swap rate of 2.16 %. On September 27, 2024, the Company terminated the previous $ 450 million interest rate swap, and entered into a new interest rate swap in the notional amount of $ 500 million with a blended interest rate of 2.83 %. On this same date, the Company also entered into a new interest rate swap for $ 300 million with an interest rate of 3.37 %. These interest rate swap agreements are designated as cash flow hedg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November 2, 2024, the Company had the following outstanding interest rate derivatives that were designated as cash flow hedges of interest rate risk:
Interest Rate Derivative Number of Notional Aggregate Principal Amount Interest Swap Rate Maturity Date
Interest rate swap contract Two $ 800.0 million 2.83 % - 3.37 % September 24, 2031 Tabular Disclosure The table below presents the fair value of the Company’s derivative financial instruments on a gross basis as well as their classification on the Company’s Condensed Consolidated Balance Sheets:
(in thousands)
Fair Values of Derivative Instruments
November 2, 2024 February 3, 2024 October 28, 2023
Derivatives Designated as Hedging Instruments Balance Fair Balance Fair Balance Fair
Interest rate swap contracts Other assets $ 38,143 Other assets $ 29,075 Other assets $ 43,031 The following table presents the unrealized gains and losses deferred to accumulated other comprehensive income resulting from the Company’s derivative financial instruments for each of the reporting periods.
(in thousands)
Three Months Ended Nine Months Ended
Interest Rate Derivatives: November 2, 2024 October 28, 2023 November 2, 2024 October 28, 2023
Unrealized gains, before taxes $ 21,696 $ 10,416 $ 19,931 $ 23,269
Income tax benefit ( 5,801 ) ( 2,798 ) ( 5,338 ) ( 6,240 )
Unrealized gains, net of taxes $ 15,895 $ 7,618 $ 14,593 $ 17,029 The following table presents information about the reclassification of gains and losses from accumulated other comprehensive income into earnings related to the Company’s derivative instruments for each of the reporting periods.
(in thousands)
Three Months Ended Nine Months Ended
Component of Earnings: November 2, 2024 October 28, 2023 November 2, 2024 October 28, 2023
Interest benefit $ ( 4,745 ) $ ( 1,892 ) $ ( 13,876 ) $ ( 4,631 )
Income tax expense 1,269 506 3,710 1,240
Net reclassification into earnings $ ( 3,476 ) $ ( 1,386 ) $ ( 10,166 ) $ ( 3,391 ) The Company estimates that approximately $ 14.5 million will be reclassified from accumulated other comprehensive income as a reduction to interest expense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6. Fair Value Measurements The Company accounts for fair value measurements in accordance with ASC 820, which defines fair value, establishes a framework for measurement and expands disclosure about fair value measurements. ASC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5, “Derivative Instruments and Hedging Activities,” for further discussion regarding the fair value of the Company’s interest rate swap contract. Financial Assets The fair values of the Company’s financial assets and the hierarchy of the level of inputs as of November 2, 2024, February 3, 2024 and October 28, 2023 are summarized below:
(in thousands)
Fair Value Measurements at
November 2, February 3, October 28,
2024 2024 2023
Level 1
Cash equivalents $ 481,491 $ 657,292 $ 269,241 Long-lived assets are measured at fair value on a non-recurring basis for purposes of calculating impairment using the fair value hierarchy of ASC 820. The fair value of the Company’s long-lived assets is calculated using a discounted cash-flow model that used level 3 inputs. In calculating future cash flows, the Company makes estimates regarding future operating results and market rent rates, based on its experience and knowledge of market factors in which the retail location is located. Impairment charges on long-lived assets were $ 3.0 million during the third quarter of Fiscal 2024, primarily related to two stores that relocated and closed before the end of the respective lease-end dates. Impairment charges on long-lived assets were $ 0.8 million during the third quarter of Fiscal 2023, related to declines in revenue and operating results for eight stores. Impairment charges on long-lived assets were $ 11.3 million during the nine month period ended November 2, 2024 , primarily related to a sale-leaseback transaction at one owned store sold below net carrying value and two stores relocated and closed before the end of the respective lease-end dates. Impairment charges on long-lived assets were $ 3.7 million during the nine month period ended October 28, 2023 , related to declines in revenue and operating results for 11 stores, as well as lease asset impairment of $ 2.6 million related to three of those stores. During the nine month period ended November 2, 2024 and the nine month period ended October 28, 2023 , the assets impaired had a remaining carrying value after impairments of $ 61.0 million and $ 75.0 million, respectively. Financial Liabilities The fair values of the Company’s financial liabilities are summarized below:
(in thousands)
November 2, 2024 February 3, 2024 October 28, 2023
Principal Fair Principal Fair Principal Fair
Term Loan Facility $ 1,250,000 $ 1,249,219 $ 937,379 $ 934,450 $ 939,783 $ 935,671
2025 Convertible Notes 156,155 182,166 156,155 169,384 156,155 150,519
2027 Convertible Notes 297,069 395,611 297,069 342,384 297,069 262,202
ABL Line of Credit (a) — — — — — —
Total debt (b) $ 1,703,224 $ 1,826,996 $ 1,390,603 $ 1,446,218 $ 1,393,007 $ 1,348,392 (a) To the extent the Company has any outstanding borrowings under the ABL Line of Credit, the fair value would approximate its reported value, because the interest rate is variable and reflects current market rates, due to its short term nature. (b) The table above excludes finance lease obligations, debt discount and deferred debt costs. The fair values presented herein are based on pertinent information available to management as of the respective period end dates. The estimated fair values of the Company’s debt are classified as Level 2 in the fair value hierarchy, and are based on current market quotes received from in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7. Income Taxes Income tax expense was $ 27.4 million during the third quarter of Fiscal 2024 compared with $ 18.3 million during the third quarter of Fiscal 2023. The effective tax rate for the third quarter of Fiscal 2024 was 23.2 % compared with 27.4 % during the third quarter of Fiscal 2023. The increase in income tax expense is due to higher pre-tax income. The higher tax rate in the prior period is primarily attributable to the disallowance of certain debt extinguishment costs related to the partial repurchase of the 2025 Convertible Notes and higher tax expense from stock-based compensation. Income tax expense was $ 84.5 million during the nine month period ended November 2, 2024 compared with $ 40.0 million during the nine month period ended October 28, 2023. The effective tax rate for the nine month period ended November 2, 2024 was 25.8 % compared with 26.3 % during the nine month period ended October 28, 2023. The increase in income tax expense is due to higher pre-tax income. The higher tax rate in the prior period is primarily attributable to the disallowance of certain debt extinguishment costs related to the partial repurchase of the 2025 Convertible Notes. Net deferred taxes are as follows:
(in thousands)
November 2, February 3, October 28,
2024 2024 2023
Deferred tax asset $ 2,131 $ 2,436 $ 2,870
Deferred tax liability 254,011 227,593 237,909
Net deferred tax liability $ 251,880 $ 225,157 $ 235,039 Net deferred tax assets relate to Puerto Rico deferred balances that have a future net benefit for tax purposes. Net deferred tax liabilities primarily relate to intangible assets and depreciation expense where the Company has a future obligation for tax purposes. As of November 2, 2024 , the Company had a deferred tax asset related to net operating losses of $ 5.4 million, inclusive of $ 5.0 million related to state net operating losses that expire at various dates between 2025 and 2041 , as well as $ 0.4 million related to Puerto Rico net operating losses that will expire in 2025 . As of November 2, 2024 , the Company had a deferred tax asset related to tax credit carry-forwards of $ 6.1 million, inclusive of $ 6.0 million of state tax credit carry-forwards, which will begin to expire in 2025 , and $ 0.1 million of deferred tax assets recorded for Puerto Rico alternative minimum tax credits that have an indefinite life . As of November 2, 2024, February 3, 2024 and October 28, 2023 , valuation allowances amounted to $ 7.2 million, $ 11.4 million and $ 10.7 million, respectively, related to state and Puerto Rico net operating losses and state tax credit carry-forwards. The Company believes that it is more likely than not that this portion of state and Puerto Rico net operating losses and state tax credit carry-forward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Nov. 02, 2024</t>
        </is>
      </c>
    </row>
    <row r="3">
      <c r="A3" s="3" t="inlineStr">
        <is>
          <t>Capital Stock [Abstract]</t>
        </is>
      </c>
      <c r="B3" s="4" t="inlineStr">
        <is>
          <t xml:space="preserve"> </t>
        </is>
      </c>
    </row>
    <row r="4">
      <c r="A4" s="4" t="inlineStr">
        <is>
          <t>Capital Stock</t>
        </is>
      </c>
      <c r="B4" s="4" t="inlineStr">
        <is>
          <t>8. Capital Stock Treasury Stock The Company accounts for treasury stock under the cost method. Shares Used to Satisfy Tax Withholding During the nine month period ended November 2, 2024 , the Company acquired 69,761 shares of common stock from employees for approximately $ 13.7 million to satisfy their minimum statutory tax withholdings related to the vesting of restricted stock unit awards, which was recorded in the line item “Treasury stock, at cost” on the Company’s Condensed Consolidated Balance Sheets, and the line item “Purchase of treasury shares” on the Company’s Condensed Consolidated Statements of Cash Flows. Share Repurchase Program On August 15, 2023, the Company's Board of Directors authorized the repurchase of up to $ 500 million of common stock, which is authorized to be executed through August 2025 . During the nine month period ended November 2, 2024 , the Company repurchased 795,118 shares of common stock for $ 180.5 million under these repurchase programs, which was recorded in the line item “Treasury stock, at cost” on the Company’s Condensed Consolidated Balance Sheets, and the line item “Purchase of treasury shares” on the Company’s Condensed Consolidated Statements of Cash Flows. As of November 2, 2024, the Company had $ 324.6 million remaining under its share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Nov. 02, 2024</t>
        </is>
      </c>
    </row>
    <row r="3">
      <c r="A3" s="3" t="inlineStr">
        <is>
          <t>Earnings Per Share [Abstract]</t>
        </is>
      </c>
      <c r="B3" s="4" t="inlineStr">
        <is>
          <t xml:space="preserve"> </t>
        </is>
      </c>
    </row>
    <row r="4">
      <c r="A4" s="4" t="inlineStr">
        <is>
          <t>Net Income Per Share</t>
        </is>
      </c>
      <c r="B4" s="4" t="inlineStr">
        <is>
          <t>9. Net Income Per Share Basic net income per share is calculated by dividing net income by the weighted-average number of common shares outstanding. Diluted net income per share is calculated by dividing net income by the weighted-average number of common shares and potentially dilutive securities outstanding during the period using the treasury stock method for the Company’s stock option, restricted stock and restricted stock unit awards, and the if-converted method for the Convertible Notes. The following table presents the computation of basic and diluted net income per share:
(in thousands, except per share data)
Three Months Ended Nine Months Ended
November 2, October 28, November 2, October 28,
2024 2023 2024 2023
Basic net income per share
Net income $ 90,597 $ 48,551 $ 242,871 $ 112,191
Weighted average number of common shares – basic 63,563 64,707 63,723 64,852
Net income per common share – basic $ 1.43 $ 0.75 $ 3.81 $ 1.73
Diluted net income per share
Net income $ 90,597 $ 48,551 $ 242,871 $ 112,191
Shares for basic and diluted net income per share:
Weighted average number of common shares – basic 63,563 64,707 63,723 64,852
Assumed exercise of stock options and vesting of restricted stock 637 95 485 172
Assumed conversion of convertible debt 419 — 187 —
Weighted average number of common shares – diluted 64,619 64,802 64,395 65,024
Net income per common share – diluted $ 1.40 $ 0.75 $ 3.77 $ 1.73 Approximately 199,000 and 685,000 shares of the Company’s stock-based compensation grants were excluded from diluted net income per share for the three and nine month periods ended November 2, 2024, respectively, since their effect was anti-dilutive. Approximately 1,820,000 and 1,526,000 shares related to the Company’s stock-based compensation grants were excluded from diluted net income per share for the three and nine month periods ended October 28, 2023, respectively , since their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tock Based Compensation</t>
        </is>
      </c>
      <c r="B4" s="4" t="inlineStr">
        <is>
          <t>10. Stock Based Compensation As of November 2, 2024 , there were 3,967,586 shares of common stock available for issuance under the Company’s 2022 Omnibus Incentive Plan. Non-cash stock compensation expense is as follows:
(in thousands)
Three Months Ended Nine Months Ended
November 2, October 28, November 2, October 28,
Type of Non-Cash Stock Compensation 2024 2023 2024 2023
Restricted stock unit grants (a) $ 11,698 $ 11,599 $ 32,469 $ 32,143
Stock option grants (a) 5,065 5,417 14,673 14,615
Performance stock unit grants (a) 8,647 4,629 22,154 11,034
Total (b) $ 25,410 $ 21,645 $ 69,296 $ 57,792 (a) Included in the line item “Selling, general and administrative expenses” in the Company’s Condensed Consolidated Statements of Income. (b) The amounts presented in the table above exclude taxes. For the three and nine month periods ended November 2, 2024 , the tax benefit related to the Company’s non-cash stock compensation was approximately $ 4.4 million and $ 12.3 million, respectively. For the three and nine month periods ended October 28, 2023 , the tax benefit related to the Company’s non-cash stock compensation was approximately $ 4.1 million and $ 10.9 million, respectively . Stock Options Stock option transactions during the nine month period ended November 2, 2024 are summarized as follows:
Number of Weighted
Options outstanding, February 3, 2024 1,356,258 $ 197.90
Options granted 378,728 181.10
Options exercised (a) ( 172,168 ) 165.93
Options forfeited ( 71,451 ) 208.17
Options outstanding, November 2, 2024 1,491,367 196.83 (a) Options exercised during the nine month period ended November 2, 2024 had a total intrinsic value of $ 12.0 million . The following table summarizes information about the stock options vested and expected to vest during the contractual term of such options as of November 2, 2024:
Options Weighted Weighted Aggregate
Options vested and expected to vest 1,491,367 7.2 $ 196.83 $ 80.1
Options exercisable 732,110 5.6 $ 202.38 $ 38.6 The fair value of each stock option granted during the nine month period ended November 2, 2024 was estimated using the Black Scholes option pricing model using the following assumptions on a weighted average basis:
Nine Months Ended
November 2,
2024
Risk-free interest rate 4.7 %
Expected volatility 42.2 %
Expected life (years) 4.0
Contractual life (years) 10.0
Expected dividend yield 0 %
Grant date fair value of options issued $ 69.52 The expected dividend yield was based on the Company’s expectation of not paying dividends in the near term. To evaluate its volatility factor, the Company uses the historical volatility of its stock price over the expected life of the options. The risk free interest rate was based on the U.S. Treasury rates for U.S. Treasury zero-coupon bonds with maturities similar to those of the expected term of the awards being valued. The expected life of the options was estimated using historical exercise rates. Restricted Stock Units Restricted stock unit transactions during the nine month period ended November 2, 2024 are summarized as follows:
Number of Weighted
Non-vested awards outstanding, February 3, 2024 570,952 $ 204.97
Awards granted 315,920 184.47
Awards vested (a) ( 164,809 ) 225.24
Awards forfeited ( 48,605 ) 194.98
Non-vested awards outstanding, November 2, 2024 673,458 191.11 (a) Restricted stock units vested during the nine month period ended November 2, 2024 had a total intrinsic value of $3 1.3 million . The fair value of each share of restricted stock granted during the nine month period ended November 2, 2024 was based upon the closing price of the Company’s common stock on the grant date. Performance Stock Units The Company grants performance-based restricted stock units to its senior executives. Vesting of the performance stock units granted in Fiscal 2021 is based on continued service and the achievement of pre-established adjusted EBIT margin expansion and sales compounded annual growth rate (CAGR) goals (each weighted equally) over a three-year performance period. Vesting of the performance stock units granted in Fiscal 2022, Fiscal 2023, and Fiscal 2024 are based on continued service and the achievement of pre-established adjusted net income per share growth over a three-year performance period. Based on the Company’s achievement of these goals, each award may be earned up to 200 % of the target award. In the event that actual performance is below threshold, no award will be made. Compensation costs recognized on the performance stock units are adjusted, as applicable, for performance above or below the target specified in the award. Performance stock unit transactions during the nine month period ended November 2, 2024 are summarized as follows:
Number of Weighted
Non-vested awards outstanding, February 3, 2024 226,917 $ 217.29
Awards granted 124,821 185.19
Awards vested (a) ( 44,535 ) 319.32
Awards forfeited ( 11,820 ) 216.38
Non-vested awards outstanding, November 2, 2024 295,383 188.38 (a) Performance-based stock awards vested during the nine month period ended November 2, 2024 had a total intrinsic value of $ 1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In the course of business, the Company is party to class or collective actions alleging violations of federal and state wage and hour and other labor statutes, representative claims under the California Private Attorneys’ General Act and various other lawsuits and regulatory proceedings from time to time including, among others, commercial, product,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letters of credit arrangements with various banks in the aggregate amount of $ 52.5 million, $ 75.8 million and $ 76.0 million as of November 2, 2024, February 3, 2024 and October 28, 2023, respectively. Among these arrangements, as of November 2, 2024, February 3, 2024 and October 28, 2023 , the Company had letters of credit outstanding in the amount of $ 51.9 million, $ 75.8 million and $ 75.8 million, respectively, guaranteeing performance under various lease agreements, insurance contracts, and utility agreements. In addition, the Company had outstanding letters of credit arrangements in the amounts of $ 0.6 million and $ 0.2 million at November 2, 2024 and October 28, 2023 , respectively, related to certain merchandising agreements, and no ne at February 3, 2024. Based on the terms of the agreement governing the ABL Line of Credit, the Company had the ability to enter into letters of credit up to $ 160.0 million, $ 174.2 million and $ 174.0 million as of November 2, 2024, February 3, 2024 and October 28, 2023, respectively. Purchase Commitments The Company had $ 1,747.7 million of purchase commitments related to goods that were not received as of November 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2526174</v>
      </c>
      <c r="C4" s="6" t="n">
        <v>2284673</v>
      </c>
      <c r="D4" s="6" t="n">
        <v>7344685</v>
      </c>
      <c r="E4" s="6" t="n">
        <v>6587912</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Other revenue</t>
        </is>
      </c>
      <c r="B6" s="6" t="n">
        <v>4522</v>
      </c>
      <c r="C6" s="6" t="n">
        <v>4673</v>
      </c>
      <c r="D6" s="6" t="n">
        <v>13081</v>
      </c>
      <c r="E6" s="6" t="n">
        <v>13197</v>
      </c>
    </row>
    <row r="7">
      <c r="A7" s="4" t="inlineStr">
        <is>
          <t>Total revenue</t>
        </is>
      </c>
      <c r="B7" s="5" t="n">
        <v>2530696</v>
      </c>
      <c r="C7" s="5" t="n">
        <v>2289346</v>
      </c>
      <c r="D7" s="5" t="n">
        <v>7357766</v>
      </c>
      <c r="E7" s="5" t="n">
        <v>6601109</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sales</t>
        </is>
      </c>
      <c r="B9" s="5" t="n">
        <v>1418143</v>
      </c>
      <c r="C9" s="5" t="n">
        <v>1297805</v>
      </c>
      <c r="D9" s="5" t="n">
        <v>4156989</v>
      </c>
      <c r="E9" s="5" t="n">
        <v>3795661</v>
      </c>
    </row>
    <row r="10">
      <c r="A10" s="4" t="inlineStr">
        <is>
          <t>Selling, general and administrative expenses</t>
        </is>
      </c>
      <c r="B10" s="5" t="n">
        <v>893092</v>
      </c>
      <c r="C10" s="5" t="n">
        <v>826822</v>
      </c>
      <c r="D10" s="5" t="n">
        <v>2582299</v>
      </c>
      <c r="E10" s="5" t="n">
        <v>2357736</v>
      </c>
    </row>
    <row r="11">
      <c r="A11" s="4" t="inlineStr">
        <is>
          <t>Costs related to debt amendments</t>
        </is>
      </c>
      <c r="B11" s="5" t="n">
        <v>4553</v>
      </c>
      <c r="C11" s="4" t="inlineStr">
        <is>
          <t xml:space="preserve"> </t>
        </is>
      </c>
      <c r="D11" s="5" t="n">
        <v>4553</v>
      </c>
      <c r="E11" s="5" t="n">
        <v>97</v>
      </c>
    </row>
    <row r="12">
      <c r="A12" s="4" t="inlineStr">
        <is>
          <t>Depreciation and amortization</t>
        </is>
      </c>
      <c r="B12" s="5" t="n">
        <v>87470</v>
      </c>
      <c r="C12" s="5" t="n">
        <v>76087</v>
      </c>
      <c r="D12" s="5" t="n">
        <v>256094</v>
      </c>
      <c r="E12" s="5" t="n">
        <v>219749</v>
      </c>
    </row>
    <row r="13">
      <c r="A13" s="4" t="inlineStr">
        <is>
          <t>Impairment charges - long-lived assets</t>
        </is>
      </c>
      <c r="B13" s="5" t="n">
        <v>3044</v>
      </c>
      <c r="C13" s="5" t="n">
        <v>814</v>
      </c>
      <c r="D13" s="5" t="n">
        <v>11254</v>
      </c>
      <c r="E13" s="5" t="n">
        <v>6367</v>
      </c>
    </row>
    <row r="14">
      <c r="A14" s="4" t="inlineStr">
        <is>
          <t>Other income - net</t>
        </is>
      </c>
      <c r="B14" s="5" t="n">
        <v>-12825</v>
      </c>
      <c r="C14" s="5" t="n">
        <v>-12384</v>
      </c>
      <c r="D14" s="5" t="n">
        <v>-33179</v>
      </c>
      <c r="E14" s="5" t="n">
        <v>-27549</v>
      </c>
    </row>
    <row r="15">
      <c r="A15" s="4" t="inlineStr">
        <is>
          <t>Loss on extinguishment of debt</t>
        </is>
      </c>
      <c r="B15" s="5" t="n">
        <v>1412</v>
      </c>
      <c r="C15" s="5" t="n">
        <v>13630</v>
      </c>
      <c r="D15" s="5" t="n">
        <v>1412</v>
      </c>
      <c r="E15" s="5" t="n">
        <v>38274</v>
      </c>
    </row>
    <row r="16">
      <c r="A16" s="4" t="inlineStr">
        <is>
          <t>Interest expense</t>
        </is>
      </c>
      <c r="B16" s="5" t="n">
        <v>17769</v>
      </c>
      <c r="C16" s="5" t="n">
        <v>19680</v>
      </c>
      <c r="D16" s="5" t="n">
        <v>51000</v>
      </c>
      <c r="E16" s="5" t="n">
        <v>58570</v>
      </c>
    </row>
    <row r="17">
      <c r="A17" s="4" t="inlineStr">
        <is>
          <t>Total costs and expenses</t>
        </is>
      </c>
      <c r="B17" s="5" t="n">
        <v>2412658</v>
      </c>
      <c r="C17" s="5" t="n">
        <v>2222454</v>
      </c>
      <c r="D17" s="5" t="n">
        <v>7030422</v>
      </c>
      <c r="E17" s="5" t="n">
        <v>6448905</v>
      </c>
    </row>
    <row r="18">
      <c r="A18" s="4" t="inlineStr">
        <is>
          <t>Income before income tax expense</t>
        </is>
      </c>
      <c r="B18" s="5" t="n">
        <v>118038</v>
      </c>
      <c r="C18" s="5" t="n">
        <v>66892</v>
      </c>
      <c r="D18" s="5" t="n">
        <v>327344</v>
      </c>
      <c r="E18" s="5" t="n">
        <v>152204</v>
      </c>
    </row>
    <row r="19">
      <c r="A19" s="4" t="inlineStr">
        <is>
          <t>Income tax expense</t>
        </is>
      </c>
      <c r="B19" s="5" t="n">
        <v>27441</v>
      </c>
      <c r="C19" s="5" t="n">
        <v>18341</v>
      </c>
      <c r="D19" s="5" t="n">
        <v>84473</v>
      </c>
      <c r="E19" s="5" t="n">
        <v>40013</v>
      </c>
    </row>
    <row r="20">
      <c r="A20" s="4" t="inlineStr">
        <is>
          <t>Net income</t>
        </is>
      </c>
      <c r="B20" s="6" t="n">
        <v>90597</v>
      </c>
      <c r="C20" s="6" t="n">
        <v>48551</v>
      </c>
      <c r="D20" s="6" t="n">
        <v>242871</v>
      </c>
      <c r="E20" s="6" t="n">
        <v>112191</v>
      </c>
    </row>
    <row r="21">
      <c r="A21" s="4" t="inlineStr">
        <is>
          <t>Net income per common stock - basic</t>
        </is>
      </c>
      <c r="B21" s="7" t="n">
        <v>1.43</v>
      </c>
      <c r="C21" s="7" t="n">
        <v>0.75</v>
      </c>
      <c r="D21" s="7" t="n">
        <v>3.81</v>
      </c>
      <c r="E21" s="7" t="n">
        <v>1.73</v>
      </c>
    </row>
    <row r="22">
      <c r="A22" s="4" t="inlineStr">
        <is>
          <t>Net income per common stock - diluted</t>
        </is>
      </c>
      <c r="B22" s="8" t="n">
        <v>1.4</v>
      </c>
      <c r="C22" s="7" t="n">
        <v>0.75</v>
      </c>
      <c r="D22" s="7" t="n">
        <v>3.77</v>
      </c>
      <c r="E22" s="7" t="n">
        <v>1.73</v>
      </c>
    </row>
    <row r="23">
      <c r="A23" s="4" t="inlineStr">
        <is>
          <t>Weighted average number of common stock - basic</t>
        </is>
      </c>
      <c r="B23" s="5" t="n">
        <v>63563</v>
      </c>
      <c r="C23" s="5" t="n">
        <v>64707</v>
      </c>
      <c r="D23" s="5" t="n">
        <v>63723</v>
      </c>
      <c r="E23" s="5" t="n">
        <v>64852</v>
      </c>
    </row>
    <row r="24">
      <c r="A24" s="4" t="inlineStr">
        <is>
          <t>Weighted average number of common stock - diluted</t>
        </is>
      </c>
      <c r="B24" s="5" t="n">
        <v>64619</v>
      </c>
      <c r="C24" s="5" t="n">
        <v>64802</v>
      </c>
      <c r="D24" s="5" t="n">
        <v>64395</v>
      </c>
      <c r="E24" s="5" t="n">
        <v>65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Accounting Policies [Abstract]</t>
        </is>
      </c>
      <c r="B3" s="4" t="inlineStr">
        <is>
          <t xml:space="preserve"> </t>
        </is>
      </c>
    </row>
    <row r="4">
      <c r="A4" s="4" t="inlineStr">
        <is>
          <t>Basis of Presentation</t>
        </is>
      </c>
      <c r="B4" s="4" t="inlineStr">
        <is>
          <t>Basis of Presentation As of November 2, 2024, Burlington Stores, Inc., a Delaware corporation (collectively with its subsidiaries, the Company), through its indirect subsidiary Burlington Coat Factory Warehouse Corporation (BCFWC), operated 1,103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3, 2024 (Fiscal 2023 10-K). The balance sheet at February 3, 2024 presented herein has been derived from the audited Consolidated Financial Statements contained in the Fiscal 2023 10-K. Because the Company’s business is seasonal in nature, the operating results for the three and nine month periods ended November 2, 2024 are not necessarily indicative of results for the fiscal year. Accounting policies followed by the Company are described in Note 1, “Summary of Significant Accounting Policies,” included in Part II, Item 8 of the Fiscal 2023 10-K.</t>
        </is>
      </c>
    </row>
    <row r="5">
      <c r="A5" s="4" t="inlineStr">
        <is>
          <t>Fiscal Year</t>
        </is>
      </c>
      <c r="B5" s="4" t="inlineStr">
        <is>
          <t>Fiscal Year The Company defines its fiscal year as the 52 or 53-week period ending on the Saturday closest to January 31. Fiscal 2024 is defined as the 52-week year ending February 1, 2025, and Fiscal 2023 is defined as the 53-week year ended February 3, 2024. The first, second, and third quarters of Fiscal 2024 and Fiscal 2023 each consist of 13 weeks.</t>
        </is>
      </c>
    </row>
    <row r="6">
      <c r="A6" s="4" t="inlineStr">
        <is>
          <t>Recently Adopted Accounting Standards</t>
        </is>
      </c>
      <c r="B6" s="4" t="inlineStr">
        <is>
          <t>Recently Adopted Accounting Standards There were no new accounting standards that had a material impact on the Company’s Condensed Consolidated Financial Statements and notes thereto during the three and nine month periods ended November 2, 2024. In November 2023, the FASB issued ASU 2023-07, "Segment Reporting (Topic 280): Improvements to Reportable Segment Disclosures" (ASU 2023-07) to improve reportable segment disclosure requirements, primarily through enhanced disclosures about significant segment expenses. The standard is effective for annual reporting periods beginning after December 15, 2023, and interim periods beginning after December 15, 2024. The Company is currently evaluating the impact of ASU 2023-07 on its disclosures in the consolidated financial statements. In December 2023, the FASB issued ASU 2023-09, "Income Taxes (Topics 740): Improvements to Income Tax Disclosures" (ASU 2023-09) to expand the disclosure requirements for income taxes, specifically related to the rate reconciliation and income taxes paid. ASU 2023-09 is effective for annual reporting periods beginning after December 15, 2024, with early adoption permitted and can be applied on either a prospective or retroactive basis. The Company is currently evaluating the impact of ASU 2023-09 on its disclosure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Nov. 02, 2024</t>
        </is>
      </c>
    </row>
    <row r="3">
      <c r="A3" s="3" t="inlineStr">
        <is>
          <t>Stockholders' Equity Note [Abstract]</t>
        </is>
      </c>
      <c r="B3" s="4" t="inlineStr">
        <is>
          <t xml:space="preserve"> </t>
        </is>
      </c>
    </row>
    <row r="4">
      <c r="A4" s="4" t="inlineStr">
        <is>
          <t>Company's Stockholders Equity</t>
        </is>
      </c>
      <c r="B4" s="4" t="inlineStr">
        <is>
          <t xml:space="preserve">Activity for the three and nine month periods ended November 2, 2024 and October 28, 2023 in the Company’s stockholders’ equity is summarized below:
(in thousands, except share data)
Common Stock Additional Accumulated Accumulated Treasury Stock
Shares Amount Capital Earnings Income Shares Amount Total
Balance at February 3, 2024 82,399,577 $ 8 $ 2,118,356 $ 984,064 $ 33,533 ( 18,435,206 ) $ ( 2,139,029 ) $ 996,932
Net income — — — 78,514 — — — 78,514
Stock options exercised 55,688 — 8,472 — — — — 8,472
Shares used for tax withholding — — — — — ( 63,407 ) ( 12,222 ) ( 12,222 )
Shares purchased as part of publicly announced program, inclusive of $ 0.4 million related to excise tax — — — — — ( 312,238 ) ( 63,769 ) ( 63,769 )
Vesting of restricted shares 181,607 — — — — — — —
Stock based compensation — — 19,107 — — — — 19,107
Unrealized gains on interest rate derivative contracts, net of related taxes of $ 2.8 million — — — — 7,735 — — 7,735
Amount reclassified from accumulated other comprehensive income into earnings, net of related taxes of $ 1.2 million — — — — ( 3,343 ) — — ( 3,343 )
Balance at May 4, 2024 82,636,872 8 2,145,935 1,062,578 37,925 ( 18,810,851 ) ( 2,215,020 ) 1,031,426
Net income — — — 73,760 — — — 73,760
Stock options exercised 89,961 — 15,393 — — — — 15,393
Shares used for tax withholding — — — — — ( 3,790 ) ( 916 ) ( 916 )
Shares purchased as part of publicly announced program, inclusive of $ 0.5 million related to excise tax — — — — — ( 269,508 ) ( 61,721 ) ( 61,721 )
Vesting of restricted shares 19,674 — — — — — — —
Stock based compensation — — 24,779 — — — — 24,779
Unrealized losses on interest rate derivative contracts, net of related taxes of $ 3.3 million — — — — ( 9,037 ) — — ( 9,037 )
Amount reclassified from accumulated other comprehensive income into earnings, net of related taxes of $ 1.2 million — — — — ( 3,347 ) — — ( 3,347 )
Balance at August 3, 2024 82,746,507 8 2,186,107 1,136,338 25,541 ( 19,084,149 ) ( 2,277,657 ) 1,070,337
Net income — — — 90,597 — — — 90,597
Stock options exercised 26,519 — 4,707 — — — — 4,707
Shares used for tax withholding — — — — — ( 2,564 ) ( 601 ) ( 601 )
Shares purchased as part of publicly announced program, inclusive of $ 0.5 million related to excise tax — — — — — ( 213,372 ) ( 56,382 ) ( 56,382 )
Vesting of restricted shares 8,063 — — — — — — —
Stock based compensation — — 25,410 — — — — 25,410
Unrealized gains on interest rate derivative contracts, net of related taxes of $ 5.8 million — — — — 15,895 — — 15,895
Amount reclassified from accumulated other comprehensive income into earnings, net of related taxes of $ 1.3 million — — — — ( 3,476 ) — — ( 3,476 )
Balance at November 2, 2024 82,781,089 $ 8 $ 2,216,224 $ 1,226,935 $ 37,960 ( 19,300,085 ) $ ( 2,334,640 ) $ 1,146,487
(in thousands, except share data)
Common Stock Additional Accumulated Accumulated Treasury Stock
Shares Amount Capital Earnings Income Shares Amount Total
Balance at January 28, 2023 82,037,994 $ 8 $ 2,015,625 $ 644,415 $ 28,748 ( 17,018,281 ) $ ( 1,893,891 ) $ 794,905
Net income — — — 32,748 — — — 32,748
Stock options exercised 90,971 — 10,764 — — — — 10,764
Shares used for tax withholding — — — — — ( 9,457 ) ( 1,962 ) ( 1,962 )
Shares purchased as part of publicly announced program, inclusive of $ 0.4 million related to excise tax — — — — — ( 245,414 ) ( 51,823 ) ( 51,823 )
Vesting of restricted shares 28,536 — — — — — — —
Stock based compensation — — 16,722 — — — — 16,722
Unrealized gains on interest rate derivative contracts, net of related taxes of $ 0.3 million — — — — 947 — — 947
Amount reclassified from accumulated other comprehensive income into earnings, net of related taxes of $ 0.3 million — — — — ( 827 ) — — ( 827 )
Balance at April 29, 2023 82,157,501 8 2,043,111 677,163 28,868 ( 17,273,152 ) ( 1,947,676 ) 801,474
Net income — — — 30,892 — — — 30,892
Stock options exercised 15,236 — 1,512 — — — — 1,512
Shares used for tax withholding — — — — — ( 48,938 ) ( 8,626 ) ( 8,626 )
Shares purchased as part of publicly announced program, inclusive of $ 0.1 million related to excise tax — — — — — ( 154,358 ) ( 26,104 ) ( 26,104 )
Vesting of restricted shares 153,739 — — — — — — —
Stock based compensation — — 19,425 — — — — 19,425
Unrealized gains on interest rate derivative contracts, net of related taxes of $ 3.1 million — — — — 8,465 — — 8,465
Amount reclassified from accumulated other comprehensive income into earnings, net of related taxes of $ 0.4 million — — — — ( 1,179 ) — — ( 1,179 )
Balance at July 29, 2023 82,326,476 8 2,064,048 708,055 36,154 ( 17,476,448 ) ( 1,982,406 ) 825,859
Net income — — — 48,551 — — — 48,551
Stock options exercised 8,101 — 1,105 — — — — 1,105
Shares used for tax withholding — — — — — ( 3,633 ) ( 537 ) ( 537 )
Shares purchased as part of publicly announced program, inclusive of $ 0.5 million related to excise tax — — — — — ( 348,948 ) ( 52,379 ) ( 52,379 )
Vesting of restricted shares 19,714 — — — — — — —
Stock based compensation — — 21,645 — — — — 21,645
Unrealized gains on interest rate derivative contracts, net of related taxes of $ 2.8 million — — — — 7,618 — — 7,618
Amount reclassified from accumulated other comprehensive income into earnings, net of related taxes of $ 0.5 million — — — — ( 1,386 ) — — ( 1,386 )
Balance at October 28, 2023 82,354,291 $ 8 $ 2,086,798 $ 756,606 $ 42,386 ( 17,829,029 ) $ ( 2,035,322 ) $ 850,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Commitments (Tables)</t>
        </is>
      </c>
      <c r="B1" s="2" t="inlineStr">
        <is>
          <t>9 Months Ended</t>
        </is>
      </c>
    </row>
    <row r="2">
      <c r="B2" s="2" t="inlineStr">
        <is>
          <t>Nov. 02, 2024</t>
        </is>
      </c>
    </row>
    <row r="3">
      <c r="A3" s="3" t="inlineStr">
        <is>
          <t>Leases [Abstract]</t>
        </is>
      </c>
      <c r="B3" s="4" t="inlineStr">
        <is>
          <t xml:space="preserve"> </t>
        </is>
      </c>
    </row>
    <row r="4">
      <c r="A4" s="4" t="inlineStr">
        <is>
          <t>Future Lease Payments</t>
        </is>
      </c>
      <c r="B4" s="4" t="inlineStr">
        <is>
          <t xml:space="preserve">The following is a schedule of the Company’s future lease payments:
(in thousands)
Fiscal Year Operating Finance
2024 (remainder) $ 100,447 $ 869
2025 665,226 3,526
2026 625,286 3,640
2027 583,996 3,640
2028 535,944 3,447
Thereafter 1,954,979 20,787
Total future minimum lease payments 4,465,878 35,909
Amount representing interest ( 939,922 ) ( 10,404 )
Total lease liabilities 3,525,956 25,505
Less: current portion of lease liabilities ( 401,840 ) ( 2,168 )
Total long term lease liabilities $ 3,124,116 $ 23,337
Weighted average discount rate 6.0 % 5.5 %
Weighted average remaining lease term (years) 7.8 12.2 </t>
        </is>
      </c>
    </row>
    <row r="5">
      <c r="A5" s="4" t="inlineStr">
        <is>
          <t>Schedule of Net Lease Costs</t>
        </is>
      </c>
      <c r="B5" s="4" t="inlineStr">
        <is>
          <t>The following is a schedule of net lease costs for the periods indicated:
(in thousands)
Three Months Ended Nine Months Ended
November 2, 2024 October 28, 2023 November 2, 2024 October 28, 2023
Finance lease cost:
Amortization of finance lease asset (a) $ 566 $ 877 $ 2,007 $ 2,630
Interest on lease liabilities (b) 351 454 1,096 1,425
Operating lease cost (c) 158,211 147,270 466,239 427,072
Variable lease cost (c) 63,652 58,915 186,204 168,864
Total lease cost 222,780 207,516 655,546 599,991
Impairment (gain) on sale and leaseback transaction (d) — — 8,210 ( 1,958 )
Less all rental income (e) ( 1,261 ) ( 1,383 ) ( 3,974 ) ( 4,224 )
Total net rent expense (f) $ 221,519 $ 206,133 $ 659,782 $ 593,809 (a) Included in the line item “Depreciation and amortization” in the Company’s Condensed Consolidated Statements of Income. (b) Included in the line item “Interest expense” in the Company’s Condensed Consolidated Statements of Income. (c) Includes real estate taxes, common area maintenance, insurance and percentage rent. Included in the line item “Selling, general and administrative expenses” in the Company’s Condensed Consolidated Statements of Income. (d) Impairment included in the line item "Impairment charges - long-lived assets" and gain included in line item “Other income - net” in the Company’s Condensed Consolidated Statements of Income. (e) Included in the line item “Other revenue” in the Company’s Condensed Consolidated Statements of Income. (f) Excludes an immaterial amount of short-term lease cost.</t>
        </is>
      </c>
    </row>
    <row r="6">
      <c r="A6" s="4" t="inlineStr">
        <is>
          <t>Schedule of Supplemental Cash Flow Disclosures Related to Leases</t>
        </is>
      </c>
      <c r="B6" s="4" t="inlineStr">
        <is>
          <t>Supplemental cash flow disclosures related to leases are as follows:
(in thousands)
Nine Months Ended
November 2, 2024 October 28, 2023
Cash paid for amounts included in the measurement of lease liabilities:
Cash payments arising from operating lease liabilities (a) $ 471,192 $ 431,200
Cash payments for the principal portion of finance lease liabilities (b) $ 2,041 $ 2,975
Cash payments for the interest portion of finance lease liabilities (a) $ 1,096 $ 1,425
Supplemental non-cash information:
Operating lease liabilities arising from obtaining right-of-use assets $ 531,539 $ 494,327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Nov. 02, 2024</t>
        </is>
      </c>
    </row>
    <row r="3">
      <c r="A3" s="3" t="inlineStr">
        <is>
          <t>Debt Disclosure [Abstract]</t>
        </is>
      </c>
      <c r="B3" s="4" t="inlineStr">
        <is>
          <t xml:space="preserve"> </t>
        </is>
      </c>
    </row>
    <row r="4">
      <c r="A4" s="4" t="inlineStr">
        <is>
          <t>Long Term Debt</t>
        </is>
      </c>
      <c r="B4" s="4" t="inlineStr">
        <is>
          <t xml:space="preserve">Long term debt consists of:
(in thousands)
November 2, February 3, October 28,
2024 2024 2023
Senior secured term loan facility, adjusted SOFR (with a floor of 0.00 %) plus 1.75 %, matures on September 24, 2031 $ 1,241,737 $ 933,355 $ 935,507
Convertible senior notes, 2.25 %, mature on April 15, 2025 156,155 156,155 156,155
Convertible senior notes, 1.25 %, mature on December 15, 2027 297,069 297,069 297,069
ABL senior secured revolving facility, SOFR plus spread based on average outstanding balance, matures on December 22, 2026 — — —
Finance lease obligations 25,505 29,069 30,471
Unamortized deferred financing costs ( 6,931 ) ( 7,003 ) ( 7,614 )
Total debt 1,713,535 1,408,645 1,411,588
Less: current maturities ( 170,823 ) ( 13,703 ) ( 13,970 )
Long term debt, net of current maturities $ 1,542,712 $ 1,394,942 $ 1,397,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Nov. 02, 2024</t>
        </is>
      </c>
    </row>
    <row r="3">
      <c r="A3" s="4" t="inlineStr">
        <is>
          <t>Fair Value of Company's Derivative Financial Instruments on Gross Basis as well as Classification</t>
        </is>
      </c>
      <c r="B3" s="4" t="inlineStr">
        <is>
          <t xml:space="preserve">The table below presents the fair value of the Company’s derivative financial instruments on a gross basis as well as their classification on the Company’s Condensed Consolidated Balance Sheets:
(in thousands)
Fair Values of Derivative Instruments
November 2, 2024 February 3, 2024 October 28, 2023
Derivatives Designated as Hedging Instruments Balance Fair Balance Fair Balance Fair
Interest rate swap contracts Other assets $ 38,143 Other assets $ 29,075 Other assets $ 43,031 </t>
        </is>
      </c>
    </row>
    <row r="4">
      <c r="A4" s="4" t="inlineStr">
        <is>
          <t>Summary of Unrealized Gains and Losses Deferred to Accumulated Other Comprehensive Income</t>
        </is>
      </c>
      <c r="B4" s="4" t="inlineStr">
        <is>
          <t xml:space="preserve">The following table presents the unrealized gains and losses deferred to accumulated other comprehensive income resulting from the Company’s derivative financial instruments for each of the reporting periods.
(in thousands)
Three Months Ended Nine Months Ended
Interest Rate Derivatives: November 2, 2024 October 28, 2023 November 2, 2024 October 28, 2023
Unrealized gains, before taxes $ 21,696 $ 10,416 $ 19,931 $ 23,269
Income tax benefit ( 5,801 ) ( 2,798 ) ( 5,338 ) ( 6,240 )
Unrealized gains, net of taxes $ 15,895 $ 7,618 $ 14,593 $ 17,029 </t>
        </is>
      </c>
    </row>
    <row r="5">
      <c r="A5" s="4" t="inlineStr">
        <is>
          <t>Reclassification of Gains and Losses from Accumulated Other Comprehensive Income into Earnings</t>
        </is>
      </c>
      <c r="B5" s="4" t="inlineStr">
        <is>
          <t>The following table presents information about the reclassification of gains and losses from accumulated other comprehensive income into earnings related to the Company’s derivative instruments for each of the reporting periods.
(in thousands)
Three Months Ended Nine Months Ended
Component of Earnings: November 2, 2024 October 28, 2023 November 2, 2024 October 28, 2023
Interest benefit $ ( 4,745 ) $ ( 1,892 ) $ ( 13,876 ) $ ( 4,631 )
Income tax expense 1,269 506 3,710 1,240
Net reclassification into earnings $ ( 3,476 ) $ ( 1,386 ) $ ( 10,166 ) $ ( 3,391 )</t>
        </is>
      </c>
    </row>
    <row r="6">
      <c r="A6" s="4" t="inlineStr">
        <is>
          <t>Derivatives Designated as Hedging Instruments</t>
        </is>
      </c>
      <c r="B6" s="4" t="inlineStr">
        <is>
          <t xml:space="preserve"> </t>
        </is>
      </c>
    </row>
    <row r="7">
      <c r="A7" s="4" t="inlineStr">
        <is>
          <t>Outstanding Interest Rate Derivatives in Qualifying Hedging Relationships</t>
        </is>
      </c>
      <c r="B7" s="4" t="inlineStr">
        <is>
          <t>As of November 2, 2024, the Company had the following outstanding interest rate derivatives that were designated as cash flow hedges of interest rate risk:
Interest Rate Derivative Number of Notional Aggregate Principal Amount Interest Swap Rate Maturity Date
Interest rate swap contract Two $ 800.0 million 2.83 % - 3.37 % September 24,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Disclosures [Abstract]</t>
        </is>
      </c>
      <c r="B3" s="4" t="inlineStr">
        <is>
          <t xml:space="preserve"> </t>
        </is>
      </c>
    </row>
    <row r="4">
      <c r="A4" s="4" t="inlineStr">
        <is>
          <t>Fair Values of Financial Assets and Hierarchy of Level of Inputs</t>
        </is>
      </c>
      <c r="B4" s="4" t="inlineStr">
        <is>
          <t xml:space="preserve">The fair values of the Company’s financial assets and the hierarchy of the level of inputs as of November 2, 2024, February 3, 2024 and October 28, 2023 are summarized below:
(in thousands)
Fair Value Measurements at
November 2, February 3, October 28,
2024 2024 2023
Level 1
Cash equivalents $ 481,491 $ 657,292 $ 269,241 </t>
        </is>
      </c>
    </row>
    <row r="5">
      <c r="A5" s="4" t="inlineStr">
        <is>
          <t>Fair Values of Financial Liabilities</t>
        </is>
      </c>
      <c r="B5" s="4" t="inlineStr">
        <is>
          <t>The fair values of the Company’s financial liabilities are summarized below:
(in thousands)
November 2, 2024 February 3, 2024 October 28, 2023
Principal Fair Principal Fair Principal Fair
Term Loan Facility $ 1,250,000 $ 1,249,219 $ 937,379 $ 934,450 $ 939,783 $ 935,671
2025 Convertible Notes 156,155 182,166 156,155 169,384 156,155 150,519
2027 Convertible Notes 297,069 395,611 297,069 342,384 297,069 262,202
ABL Line of Credit (a) — — — — — —
Total debt (b) $ 1,703,224 $ 1,826,996 $ 1,390,603 $ 1,446,218 $ 1,393,007 $ 1,348,392 (a) To the extent the Company has any outstanding borrowings under the ABL Line of Credit, the fair value would approximate its reported value, because the interest rate is variable and reflects current market rates, due to its short term nature. (b) The table above excludes finance lease obligations, debt discount and deferred deb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Nov. 02, 2024</t>
        </is>
      </c>
    </row>
    <row r="3">
      <c r="A3" s="3" t="inlineStr">
        <is>
          <t>Income Tax Disclosure [Abstract]</t>
        </is>
      </c>
      <c r="B3" s="4" t="inlineStr">
        <is>
          <t xml:space="preserve"> </t>
        </is>
      </c>
    </row>
    <row r="4">
      <c r="A4" s="4" t="inlineStr">
        <is>
          <t>Net Deferred Taxes</t>
        </is>
      </c>
      <c r="B4" s="4" t="inlineStr">
        <is>
          <t xml:space="preserve">Net deferred taxes are as follows:
(in thousands)
November 2, February 3, October 28,
2024 2024 2023
Deferred tax asset $ 2,131 $ 2,436 $ 2,870
Deferred tax liability 254,011 227,593 237,909
Net deferred tax liability $ 251,880 $ 225,157 $ 235,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Nov. 02, 2024</t>
        </is>
      </c>
    </row>
    <row r="3">
      <c r="A3" s="3" t="inlineStr">
        <is>
          <t>Earnings Per Share [Abstract]</t>
        </is>
      </c>
      <c r="B3" s="4" t="inlineStr">
        <is>
          <t xml:space="preserve"> </t>
        </is>
      </c>
    </row>
    <row r="4">
      <c r="A4" s="4" t="inlineStr">
        <is>
          <t>Computation of Basic and Diluted Net Income per Share</t>
        </is>
      </c>
      <c r="B4" s="4" t="inlineStr">
        <is>
          <t xml:space="preserve"> The following table presents the computation of basic and diluted net income per share:
(in thousands, except per share data)
Three Months Ended Nine Months Ended
November 2, October 28, November 2, October 28,
2024 2023 2024 2023
Basic net income per share
Net income $ 90,597 $ 48,551 $ 242,871 $ 112,191
Weighted average number of common shares – basic 63,563 64,707 63,723 64,852
Net income per common share – basic $ 1.43 $ 0.75 $ 3.81 $ 1.73
Diluted net income per share
Net income $ 90,597 $ 48,551 $ 242,871 $ 112,191
Shares for basic and diluted net income per share:
Weighted average number of common shares – basic 63,563 64,707 63,723 64,852
Assumed exercise of stock options and vesting of restricted stock 637 95 485 172
Assumed conversion of convertible debt 419 — 187 —
Weighted average number of common shares – diluted 64,619 64,802 64,395 65,024
Net income per common share – diluted $ 1.40 $ 0.75 $ 3.77 $ 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Non-Cash Stock Compensation Expense</t>
        </is>
      </c>
      <c r="B4" s="4" t="inlineStr">
        <is>
          <t>Non-cash stock compensation expense is as follows:
(in thousands)
Three Months Ended Nine Months Ended
November 2, October 28, November 2, October 28,
Type of Non-Cash Stock Compensation 2024 2023 2024 2023
Restricted stock unit grants (a) $ 11,698 $ 11,599 $ 32,469 $ 32,143
Stock option grants (a) 5,065 5,417 14,673 14,615
Performance stock unit grants (a) 8,647 4,629 22,154 11,034
Total (b) $ 25,410 $ 21,645 $ 69,296 $ 57,792 (a) Included in the line item “Selling, general and administrative expenses” in the Company’s Condensed Consolidated Statements of Income. (b) The amounts presented in the table above exclude taxes. For the three and nine month periods ended November 2, 2024 , the tax benefit related to the Company’s non-cash stock compensation was approximately $ 4.4 million and $ 12.3 million, respectively. For the three and nine month periods ended October 28, 2023 , the tax benefit related to the Company’s non-cash stock compensation was approximately $ 4.1 million and $ 10.9 million, respectively .</t>
        </is>
      </c>
    </row>
    <row r="5">
      <c r="A5" s="4" t="inlineStr">
        <is>
          <t>Stock Option Transactions</t>
        </is>
      </c>
      <c r="B5" s="4" t="inlineStr">
        <is>
          <t>Stock option transactions during the nine month period ended November 2, 2024 are summarized as follows:
Number of Weighted
Options outstanding, February 3, 2024 1,356,258 $ 197.90
Options granted 378,728 181.10
Options exercised (a) ( 172,168 ) 165.93
Options forfeited ( 71,451 ) 208.17
Options outstanding, November 2, 2024 1,491,367 196.83 (a) Options exercised during the nine month period ended November 2, 2024 had a total intrinsic value of $ 12.0 million .</t>
        </is>
      </c>
    </row>
    <row r="6">
      <c r="A6" s="4" t="inlineStr">
        <is>
          <t>Stock Options Vested and Expected to Vest</t>
        </is>
      </c>
      <c r="B6" s="4" t="inlineStr">
        <is>
          <t xml:space="preserve">The following table summarizes information about the stock options vested and expected to vest during the contractual term of such options as of November 2, 2024:
Options Weighted Weighted Aggregate
Options vested and expected to vest 1,491,367 7.2 $ 196.83 $ 80.1
Options exercisable 732,110 5.6 $ 202.38 $ 38.6 </t>
        </is>
      </c>
    </row>
    <row r="7">
      <c r="A7" s="4" t="inlineStr">
        <is>
          <t>Weighted Average Assumptions Used to Estimate Fair Value of Each Stock Option Granted</t>
        </is>
      </c>
      <c r="B7" s="4" t="inlineStr">
        <is>
          <t>The fair value of each stock option granted during the nine month period ended November 2, 2024 was estimated using the Black Scholes option pricing model using the following assumptions on a weighted average basis:
Nine Months Ended
November 2,
2024
Risk-free interest rate 4.7 %
Expected volatility 42.2 %
Expected life (years) 4.0
Contractual life (years) 10.0
Expected dividend yield 0 %
Grant date fair value of options issued $ 69.52</t>
        </is>
      </c>
    </row>
    <row r="8">
      <c r="A8" s="4" t="inlineStr">
        <is>
          <t>Award Grant and Vesting Transactions</t>
        </is>
      </c>
      <c r="B8" s="4" t="inlineStr">
        <is>
          <t>Restricted stock unit transactions during the nine month period ended November 2, 2024 are summarized as follows:
Number of Weighted
Non-vested awards outstanding, February 3, 2024 570,952 $ 204.97
Awards granted 315,920 184.47
Awards vested (a) ( 164,809 ) 225.24
Awards forfeited ( 48,605 ) 194.98
Non-vested awards outstanding, November 2, 2024 673,458 191.11 (a) Restricted stock units vested during the nine month period ended November 2, 2024 had a total intrinsic value of $3 1.3 million .</t>
        </is>
      </c>
    </row>
    <row r="9">
      <c r="A9" s="4" t="inlineStr">
        <is>
          <t>Performance Stock Unit Transactions</t>
        </is>
      </c>
      <c r="B9" s="4" t="inlineStr">
        <is>
          <t>Performance stock unit transactions during the nine month period ended November 2, 2024 are summarized as follows:
Number of Weighted
Non-vested awards outstanding, February 3, 2024 226,917 $ 217.29
Awards granted 124,821 185.19
Awards vested (a) ( 44,535 ) 319.32
Awards forfeited ( 11,820 ) 216.38
Non-vested awards outstanding, November 2, 2024 295,383 188.38 (a) Performance-based stock awards vested during the nine month period ended November 2, 2024 had a total intrinsic value of $ 10.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Additional Information (Detail)</t>
        </is>
      </c>
      <c r="B1" s="2" t="inlineStr">
        <is>
          <t>Nov. 02, 2024 Store</t>
        </is>
      </c>
    </row>
    <row r="2">
      <c r="A2" s="3" t="inlineStr">
        <is>
          <t>Summary Of Significant Accounting Policies [Line Items]</t>
        </is>
      </c>
      <c r="B2" s="4" t="inlineStr">
        <is>
          <t xml:space="preserve"> </t>
        </is>
      </c>
    </row>
    <row r="3">
      <c r="A3" s="4" t="inlineStr">
        <is>
          <t>Number of stores operated</t>
        </is>
      </c>
      <c r="B3" s="5" t="n">
        <v>11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597</v>
      </c>
      <c r="C4" s="6" t="n">
        <v>48551</v>
      </c>
      <c r="D4" s="6" t="n">
        <v>242871</v>
      </c>
      <c r="E4" s="6" t="n">
        <v>112191</v>
      </c>
    </row>
    <row r="5">
      <c r="A5" s="3" t="inlineStr">
        <is>
          <t>Interest rate derivative contracts:</t>
        </is>
      </c>
      <c r="B5" s="4" t="inlineStr">
        <is>
          <t xml:space="preserve"> </t>
        </is>
      </c>
      <c r="C5" s="4" t="inlineStr">
        <is>
          <t xml:space="preserve"> </t>
        </is>
      </c>
      <c r="D5" s="4" t="inlineStr">
        <is>
          <t xml:space="preserve"> </t>
        </is>
      </c>
      <c r="E5" s="4" t="inlineStr">
        <is>
          <t xml:space="preserve"> </t>
        </is>
      </c>
    </row>
    <row r="6">
      <c r="A6" s="4" t="inlineStr">
        <is>
          <t>Net unrealized gain arising during the period</t>
        </is>
      </c>
      <c r="B6" s="5" t="n">
        <v>15895</v>
      </c>
      <c r="C6" s="5" t="n">
        <v>7618</v>
      </c>
      <c r="D6" s="5" t="n">
        <v>14593</v>
      </c>
      <c r="E6" s="5" t="n">
        <v>17029</v>
      </c>
    </row>
    <row r="7">
      <c r="A7" s="4" t="inlineStr">
        <is>
          <t>Net reclassification into earnings during the period</t>
        </is>
      </c>
      <c r="B7" s="5" t="n">
        <v>-3476</v>
      </c>
      <c r="C7" s="5" t="n">
        <v>-1386</v>
      </c>
      <c r="D7" s="5" t="n">
        <v>-10166</v>
      </c>
      <c r="E7" s="5" t="n">
        <v>-3391</v>
      </c>
    </row>
    <row r="8">
      <c r="A8" s="4" t="inlineStr">
        <is>
          <t>Other comprehensive income, net of tax</t>
        </is>
      </c>
      <c r="B8" s="5" t="n">
        <v>12419</v>
      </c>
      <c r="C8" s="5" t="n">
        <v>6232</v>
      </c>
      <c r="D8" s="5" t="n">
        <v>4427</v>
      </c>
      <c r="E8" s="5" t="n">
        <v>13638</v>
      </c>
    </row>
    <row r="9">
      <c r="A9" s="4" t="inlineStr">
        <is>
          <t>Total comprehensive income</t>
        </is>
      </c>
      <c r="B9" s="6" t="n">
        <v>103016</v>
      </c>
      <c r="C9" s="6" t="n">
        <v>54783</v>
      </c>
      <c r="D9" s="6" t="n">
        <v>247298</v>
      </c>
      <c r="E9" s="6" t="n">
        <v>1258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4" customWidth="1" min="8" max="8"/>
    <col width="15" customWidth="1" min="9" max="9"/>
    <col width="14" customWidth="1" min="10" max="10"/>
  </cols>
  <sheetData>
    <row r="1">
      <c r="A1" s="1" t="inlineStr">
        <is>
          <t>Company's Stockholders' Equity (Detail) - USD ($) $ in Thousands</t>
        </is>
      </c>
      <c r="C1" s="2" t="inlineStr">
        <is>
          <t>3 Months Ended</t>
        </is>
      </c>
      <c r="I1" s="2" t="inlineStr">
        <is>
          <t>9 Months Ended</t>
        </is>
      </c>
    </row>
    <row r="2">
      <c r="C2" s="2" t="inlineStr">
        <is>
          <t>Nov. 02, 2024</t>
        </is>
      </c>
      <c r="D2" s="2" t="inlineStr">
        <is>
          <t>Aug. 03, 2024</t>
        </is>
      </c>
      <c r="E2" s="2" t="inlineStr">
        <is>
          <t>May 04, 2024</t>
        </is>
      </c>
      <c r="F2" s="2" t="inlineStr">
        <is>
          <t>Oct. 28, 2023</t>
        </is>
      </c>
      <c r="G2" s="2" t="inlineStr">
        <is>
          <t>Jul. 29, 2023</t>
        </is>
      </c>
      <c r="H2" s="2" t="inlineStr">
        <is>
          <t>Apr. 29, 2023</t>
        </is>
      </c>
      <c r="I2" s="2" t="inlineStr">
        <is>
          <t>Nov. 02, 2024</t>
        </is>
      </c>
      <c r="J2" s="2" t="inlineStr">
        <is>
          <t>Oct. 28, 2023</t>
        </is>
      </c>
    </row>
    <row r="3">
      <c r="A3" s="4" t="inlineStr">
        <is>
          <t>Balance at beginning of period</t>
        </is>
      </c>
      <c r="C3" s="6" t="n">
        <v>1070337</v>
      </c>
      <c r="D3" s="6" t="n">
        <v>1031426</v>
      </c>
      <c r="E3" s="6" t="n">
        <v>996932</v>
      </c>
      <c r="F3" s="6" t="n">
        <v>825859</v>
      </c>
      <c r="G3" s="6" t="n">
        <v>801474</v>
      </c>
      <c r="H3" s="6" t="n">
        <v>794905</v>
      </c>
      <c r="I3" s="6" t="n">
        <v>996932</v>
      </c>
      <c r="J3" s="6" t="n">
        <v>794905</v>
      </c>
    </row>
    <row r="4">
      <c r="A4" s="4" t="inlineStr">
        <is>
          <t>Net income</t>
        </is>
      </c>
      <c r="C4" s="5" t="n">
        <v>90597</v>
      </c>
      <c r="D4" s="5" t="n">
        <v>73760</v>
      </c>
      <c r="E4" s="5" t="n">
        <v>78514</v>
      </c>
      <c r="F4" s="5" t="n">
        <v>48551</v>
      </c>
      <c r="G4" s="5" t="n">
        <v>30892</v>
      </c>
      <c r="H4" s="5" t="n">
        <v>32748</v>
      </c>
      <c r="I4" s="6" t="n">
        <v>242871</v>
      </c>
      <c r="J4" s="6" t="n">
        <v>112191</v>
      </c>
    </row>
    <row r="5">
      <c r="A5" s="4" t="inlineStr">
        <is>
          <t>Stock options exercised</t>
        </is>
      </c>
      <c r="C5" s="5" t="n">
        <v>4707</v>
      </c>
      <c r="D5" s="5" t="n">
        <v>15393</v>
      </c>
      <c r="E5" s="5" t="n">
        <v>8472</v>
      </c>
      <c r="F5" s="5" t="n">
        <v>1105</v>
      </c>
      <c r="G5" s="5" t="n">
        <v>1512</v>
      </c>
      <c r="H5" s="5" t="n">
        <v>10764</v>
      </c>
      <c r="I5" s="4" t="inlineStr">
        <is>
          <t xml:space="preserve"> </t>
        </is>
      </c>
      <c r="J5" s="4" t="inlineStr">
        <is>
          <t xml:space="preserve"> </t>
        </is>
      </c>
    </row>
    <row r="6">
      <c r="A6" s="4" t="inlineStr">
        <is>
          <t>Stock options exercised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2168</v>
      </c>
      <c r="J6" s="4" t="inlineStr">
        <is>
          <t xml:space="preserve"> </t>
        </is>
      </c>
    </row>
    <row r="7">
      <c r="A7" s="4" t="inlineStr">
        <is>
          <t>Shares used for tax withholding</t>
        </is>
      </c>
      <c r="C7" s="5" t="n">
        <v>-601</v>
      </c>
      <c r="D7" s="5" t="n">
        <v>-916</v>
      </c>
      <c r="E7" s="5" t="n">
        <v>-12222</v>
      </c>
      <c r="F7" s="5" t="n">
        <v>-537</v>
      </c>
      <c r="G7" s="5" t="n">
        <v>-8626</v>
      </c>
      <c r="H7" s="5" t="n">
        <v>-1962</v>
      </c>
      <c r="I7" s="4" t="inlineStr">
        <is>
          <t xml:space="preserve"> </t>
        </is>
      </c>
      <c r="J7" s="4" t="inlineStr">
        <is>
          <t xml:space="preserve"> </t>
        </is>
      </c>
    </row>
    <row r="8">
      <c r="A8" s="4" t="inlineStr">
        <is>
          <t>Shares purchased as part of publicly announced program</t>
        </is>
      </c>
      <c r="C8" s="6" t="n">
        <v>-56382</v>
      </c>
      <c r="D8" s="5" t="n">
        <v>-61721</v>
      </c>
      <c r="E8" s="5" t="n">
        <v>-63769</v>
      </c>
      <c r="F8" s="6" t="n">
        <v>-52379</v>
      </c>
      <c r="G8" s="5" t="n">
        <v>-26104</v>
      </c>
      <c r="H8" s="5" t="n">
        <v>-51823</v>
      </c>
      <c r="I8" s="4" t="inlineStr">
        <is>
          <t xml:space="preserve"> </t>
        </is>
      </c>
      <c r="J8" s="4" t="inlineStr">
        <is>
          <t xml:space="preserve"> </t>
        </is>
      </c>
    </row>
    <row r="9">
      <c r="A9" s="4" t="inlineStr">
        <is>
          <t>Vesting of restricted shares</t>
        </is>
      </c>
      <c r="C9" s="5" t="n">
        <v>637000</v>
      </c>
      <c r="D9" s="4" t="inlineStr">
        <is>
          <t xml:space="preserve"> </t>
        </is>
      </c>
      <c r="E9" s="4" t="inlineStr">
        <is>
          <t xml:space="preserve"> </t>
        </is>
      </c>
      <c r="F9" s="5" t="n">
        <v>95000</v>
      </c>
      <c r="G9" s="4" t="inlineStr">
        <is>
          <t xml:space="preserve"> </t>
        </is>
      </c>
      <c r="H9" s="4" t="inlineStr">
        <is>
          <t xml:space="preserve"> </t>
        </is>
      </c>
      <c r="I9" s="5" t="n">
        <v>485000</v>
      </c>
      <c r="J9" s="5" t="n">
        <v>172000</v>
      </c>
    </row>
    <row r="10">
      <c r="A10" s="4" t="inlineStr">
        <is>
          <t>Stock based compensation</t>
        </is>
      </c>
      <c r="C10" s="6" t="n">
        <v>25410</v>
      </c>
      <c r="D10" s="5" t="n">
        <v>24779</v>
      </c>
      <c r="E10" s="5" t="n">
        <v>19107</v>
      </c>
      <c r="F10" s="6" t="n">
        <v>21645</v>
      </c>
      <c r="G10" s="5" t="n">
        <v>19425</v>
      </c>
      <c r="H10" s="5" t="n">
        <v>16722</v>
      </c>
      <c r="I10" s="4" t="inlineStr">
        <is>
          <t xml:space="preserve"> </t>
        </is>
      </c>
      <c r="J10" s="4" t="inlineStr">
        <is>
          <t xml:space="preserve"> </t>
        </is>
      </c>
    </row>
    <row r="11">
      <c r="A11" s="4" t="inlineStr">
        <is>
          <t>Unrealized gains (losses) on interest rate derivative contracts, net of related taxes benefit</t>
        </is>
      </c>
      <c r="C11" s="5" t="n">
        <v>15895</v>
      </c>
      <c r="D11" s="5" t="n">
        <v>-9037</v>
      </c>
      <c r="E11" s="5" t="n">
        <v>7735</v>
      </c>
      <c r="F11" s="5" t="n">
        <v>7618</v>
      </c>
      <c r="G11" s="5" t="n">
        <v>8465</v>
      </c>
      <c r="H11" s="5" t="n">
        <v>947</v>
      </c>
      <c r="I11" s="6" t="n">
        <v>14593</v>
      </c>
      <c r="J11" s="6" t="n">
        <v>17029</v>
      </c>
    </row>
    <row r="12">
      <c r="A12" s="4" t="inlineStr">
        <is>
          <t>Amount reclassified from accumulated other comprehensive income into earnings, net of related taxes</t>
        </is>
      </c>
      <c r="C12" s="5" t="n">
        <v>-3476</v>
      </c>
      <c r="D12" s="5" t="n">
        <v>-3347</v>
      </c>
      <c r="E12" s="5" t="n">
        <v>-3343</v>
      </c>
      <c r="F12" s="5" t="n">
        <v>-1386</v>
      </c>
      <c r="G12" s="5" t="n">
        <v>-1179</v>
      </c>
      <c r="H12" s="5" t="n">
        <v>-827</v>
      </c>
      <c r="I12" s="5" t="n">
        <v>-10166</v>
      </c>
      <c r="J12" s="5" t="n">
        <v>-3391</v>
      </c>
    </row>
    <row r="13">
      <c r="A13" s="4" t="inlineStr">
        <is>
          <t>Balance at end of period</t>
        </is>
      </c>
      <c r="C13" s="5" t="n">
        <v>1146487</v>
      </c>
      <c r="D13" s="5" t="n">
        <v>1070337</v>
      </c>
      <c r="E13" s="5" t="n">
        <v>1031426</v>
      </c>
      <c r="F13" s="5" t="n">
        <v>850476</v>
      </c>
      <c r="G13" s="5" t="n">
        <v>825859</v>
      </c>
      <c r="H13" s="5" t="n">
        <v>801474</v>
      </c>
      <c r="I13" s="5" t="n">
        <v>1146487</v>
      </c>
      <c r="J13" s="5" t="n">
        <v>850476</v>
      </c>
    </row>
    <row r="14">
      <c r="A14" s="4" t="inlineStr">
        <is>
          <t>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beginning of period</t>
        </is>
      </c>
      <c r="C15" s="6" t="n">
        <v>8</v>
      </c>
      <c r="D15" s="6" t="n">
        <v>8</v>
      </c>
      <c r="E15" s="6" t="n">
        <v>8</v>
      </c>
      <c r="F15" s="6" t="n">
        <v>8</v>
      </c>
      <c r="G15" s="6" t="n">
        <v>8</v>
      </c>
      <c r="H15" s="6" t="n">
        <v>8</v>
      </c>
      <c r="I15" s="6" t="n">
        <v>8</v>
      </c>
      <c r="J15" s="6" t="n">
        <v>8</v>
      </c>
    </row>
    <row r="16">
      <c r="A16" s="4" t="inlineStr">
        <is>
          <t>Balance at beginning of period (in shares)</t>
        </is>
      </c>
      <c r="C16" s="5" t="n">
        <v>82746507</v>
      </c>
      <c r="D16" s="5" t="n">
        <v>82636872</v>
      </c>
      <c r="E16" s="5" t="n">
        <v>82399577</v>
      </c>
      <c r="F16" s="5" t="n">
        <v>82326476</v>
      </c>
      <c r="G16" s="5" t="n">
        <v>82157501</v>
      </c>
      <c r="H16" s="5" t="n">
        <v>82037994</v>
      </c>
      <c r="I16" s="5" t="n">
        <v>82399577</v>
      </c>
      <c r="J16" s="5" t="n">
        <v>82037994</v>
      </c>
    </row>
    <row r="17">
      <c r="A17" s="4" t="inlineStr">
        <is>
          <t>Stock options exercised (in shares)</t>
        </is>
      </c>
      <c r="C17" s="5" t="n">
        <v>26519</v>
      </c>
      <c r="D17" s="5" t="n">
        <v>89961</v>
      </c>
      <c r="E17" s="5" t="n">
        <v>55688</v>
      </c>
      <c r="F17" s="5" t="n">
        <v>8101</v>
      </c>
      <c r="G17" s="5" t="n">
        <v>15236</v>
      </c>
      <c r="H17" s="5" t="n">
        <v>90971</v>
      </c>
      <c r="I17" s="4" t="inlineStr">
        <is>
          <t xml:space="preserve"> </t>
        </is>
      </c>
      <c r="J17" s="4" t="inlineStr">
        <is>
          <t xml:space="preserve"> </t>
        </is>
      </c>
    </row>
    <row r="18">
      <c r="A18" s="4" t="inlineStr">
        <is>
          <t>Vesting of restricted shares</t>
        </is>
      </c>
      <c r="C18" s="5" t="n">
        <v>8063</v>
      </c>
      <c r="D18" s="5" t="n">
        <v>19674</v>
      </c>
      <c r="E18" s="5" t="n">
        <v>181607</v>
      </c>
      <c r="F18" s="5" t="n">
        <v>19714</v>
      </c>
      <c r="G18" s="5" t="n">
        <v>153739</v>
      </c>
      <c r="H18" s="5" t="n">
        <v>28536</v>
      </c>
      <c r="I18" s="4" t="inlineStr">
        <is>
          <t xml:space="preserve"> </t>
        </is>
      </c>
      <c r="J18" s="4" t="inlineStr">
        <is>
          <t xml:space="preserve"> </t>
        </is>
      </c>
    </row>
    <row r="19">
      <c r="A19" s="4" t="inlineStr">
        <is>
          <t>Balance at end of period</t>
        </is>
      </c>
      <c r="C19" s="6" t="n">
        <v>8</v>
      </c>
      <c r="D19" s="6" t="n">
        <v>8</v>
      </c>
      <c r="E19" s="6" t="n">
        <v>8</v>
      </c>
      <c r="F19" s="6" t="n">
        <v>8</v>
      </c>
      <c r="G19" s="6" t="n">
        <v>8</v>
      </c>
      <c r="H19" s="6" t="n">
        <v>8</v>
      </c>
      <c r="I19" s="6" t="n">
        <v>8</v>
      </c>
      <c r="J19" s="6" t="n">
        <v>8</v>
      </c>
    </row>
    <row r="20">
      <c r="A20" s="4" t="inlineStr">
        <is>
          <t>Balance at end of period (in shares)</t>
        </is>
      </c>
      <c r="C20" s="5" t="n">
        <v>82781089</v>
      </c>
      <c r="D20" s="5" t="n">
        <v>82746507</v>
      </c>
      <c r="E20" s="5" t="n">
        <v>82636872</v>
      </c>
      <c r="F20" s="5" t="n">
        <v>82354291</v>
      </c>
      <c r="G20" s="5" t="n">
        <v>82326476</v>
      </c>
      <c r="H20" s="5" t="n">
        <v>82157501</v>
      </c>
      <c r="I20" s="5" t="n">
        <v>82781089</v>
      </c>
      <c r="J20" s="5" t="n">
        <v>82354291</v>
      </c>
    </row>
    <row r="21">
      <c r="A21" s="4" t="inlineStr">
        <is>
          <t>Additional Paid-in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beginning of period</t>
        </is>
      </c>
      <c r="C22" s="6" t="n">
        <v>2186107</v>
      </c>
      <c r="D22" s="6" t="n">
        <v>2145935</v>
      </c>
      <c r="E22" s="6" t="n">
        <v>2118356</v>
      </c>
      <c r="F22" s="6" t="n">
        <v>2064048</v>
      </c>
      <c r="G22" s="6" t="n">
        <v>2043111</v>
      </c>
      <c r="H22" s="6" t="n">
        <v>2015625</v>
      </c>
      <c r="I22" s="6" t="n">
        <v>2118356</v>
      </c>
      <c r="J22" s="6" t="n">
        <v>2015625</v>
      </c>
    </row>
    <row r="23">
      <c r="A23" s="4" t="inlineStr">
        <is>
          <t>Stock options exercised</t>
        </is>
      </c>
      <c r="C23" s="5" t="n">
        <v>4707</v>
      </c>
      <c r="D23" s="5" t="n">
        <v>15393</v>
      </c>
      <c r="E23" s="5" t="n">
        <v>8472</v>
      </c>
      <c r="F23" s="5" t="n">
        <v>1105</v>
      </c>
      <c r="G23" s="5" t="n">
        <v>1512</v>
      </c>
      <c r="H23" s="5" t="n">
        <v>10764</v>
      </c>
      <c r="I23" s="4" t="inlineStr">
        <is>
          <t xml:space="preserve"> </t>
        </is>
      </c>
      <c r="J23" s="4" t="inlineStr">
        <is>
          <t xml:space="preserve"> </t>
        </is>
      </c>
    </row>
    <row r="24">
      <c r="A24" s="4" t="inlineStr">
        <is>
          <t>Stock based compensation</t>
        </is>
      </c>
      <c r="C24" s="5" t="n">
        <v>25410</v>
      </c>
      <c r="D24" s="5" t="n">
        <v>24779</v>
      </c>
      <c r="E24" s="5" t="n">
        <v>19107</v>
      </c>
      <c r="F24" s="5" t="n">
        <v>21645</v>
      </c>
      <c r="G24" s="5" t="n">
        <v>19425</v>
      </c>
      <c r="H24" s="5" t="n">
        <v>16722</v>
      </c>
      <c r="I24" s="4" t="inlineStr">
        <is>
          <t xml:space="preserve"> </t>
        </is>
      </c>
      <c r="J24" s="4" t="inlineStr">
        <is>
          <t xml:space="preserve"> </t>
        </is>
      </c>
    </row>
    <row r="25">
      <c r="A25" s="4" t="inlineStr">
        <is>
          <t>Balance at end of period</t>
        </is>
      </c>
      <c r="C25" s="5" t="n">
        <v>2216224</v>
      </c>
      <c r="D25" s="5" t="n">
        <v>2186107</v>
      </c>
      <c r="E25" s="5" t="n">
        <v>2145935</v>
      </c>
      <c r="F25" s="5" t="n">
        <v>2086798</v>
      </c>
      <c r="G25" s="5" t="n">
        <v>2064048</v>
      </c>
      <c r="H25" s="5" t="n">
        <v>2043111</v>
      </c>
      <c r="I25" s="5" t="n">
        <v>2216224</v>
      </c>
      <c r="J25" s="5" t="n">
        <v>2086798</v>
      </c>
    </row>
    <row r="26">
      <c r="A26" s="4" t="inlineStr">
        <is>
          <t>Accumulated Earn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t>
        </is>
      </c>
      <c r="C27" s="5" t="n">
        <v>1136338</v>
      </c>
      <c r="D27" s="5" t="n">
        <v>1062578</v>
      </c>
      <c r="E27" s="5" t="n">
        <v>984064</v>
      </c>
      <c r="F27" s="5" t="n">
        <v>708055</v>
      </c>
      <c r="G27" s="5" t="n">
        <v>677163</v>
      </c>
      <c r="H27" s="5" t="n">
        <v>644415</v>
      </c>
      <c r="I27" s="5" t="n">
        <v>984064</v>
      </c>
      <c r="J27" s="5" t="n">
        <v>644415</v>
      </c>
    </row>
    <row r="28">
      <c r="A28" s="4" t="inlineStr">
        <is>
          <t>Net income</t>
        </is>
      </c>
      <c r="C28" s="5" t="n">
        <v>90597</v>
      </c>
      <c r="D28" s="5" t="n">
        <v>73760</v>
      </c>
      <c r="E28" s="5" t="n">
        <v>78514</v>
      </c>
      <c r="F28" s="5" t="n">
        <v>48551</v>
      </c>
      <c r="G28" s="5" t="n">
        <v>30892</v>
      </c>
      <c r="H28" s="5" t="n">
        <v>32748</v>
      </c>
      <c r="I28" s="4" t="inlineStr">
        <is>
          <t xml:space="preserve"> </t>
        </is>
      </c>
      <c r="J28" s="4" t="inlineStr">
        <is>
          <t xml:space="preserve"> </t>
        </is>
      </c>
    </row>
    <row r="29">
      <c r="A29" s="4" t="inlineStr">
        <is>
          <t>Balance at end of period</t>
        </is>
      </c>
      <c r="C29" s="5" t="n">
        <v>1226935</v>
      </c>
      <c r="D29" s="5" t="n">
        <v>1136338</v>
      </c>
      <c r="E29" s="5" t="n">
        <v>1062578</v>
      </c>
      <c r="F29" s="5" t="n">
        <v>756606</v>
      </c>
      <c r="G29" s="5" t="n">
        <v>708055</v>
      </c>
      <c r="H29" s="5" t="n">
        <v>677163</v>
      </c>
      <c r="I29" s="5" t="n">
        <v>1226935</v>
      </c>
      <c r="J29" s="5" t="n">
        <v>756606</v>
      </c>
    </row>
    <row r="30">
      <c r="A30" s="4" t="inlineStr">
        <is>
          <t>Accumulated Other Comprehensive Inco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beginning of period</t>
        </is>
      </c>
      <c r="C31" s="5" t="n">
        <v>25541</v>
      </c>
      <c r="D31" s="5" t="n">
        <v>37925</v>
      </c>
      <c r="E31" s="5" t="n">
        <v>33533</v>
      </c>
      <c r="F31" s="5" t="n">
        <v>36154</v>
      </c>
      <c r="G31" s="5" t="n">
        <v>28868</v>
      </c>
      <c r="H31" s="5" t="n">
        <v>28748</v>
      </c>
      <c r="I31" s="5" t="n">
        <v>33533</v>
      </c>
      <c r="J31" s="5" t="n">
        <v>28748</v>
      </c>
    </row>
    <row r="32">
      <c r="A32" s="4" t="inlineStr">
        <is>
          <t>Unrealized gains (losses) on interest rate derivative contracts, net of related taxes benefit</t>
        </is>
      </c>
      <c r="C32" s="5" t="n">
        <v>15895</v>
      </c>
      <c r="D32" s="5" t="n">
        <v>-9037</v>
      </c>
      <c r="E32" s="5" t="n">
        <v>7735</v>
      </c>
      <c r="F32" s="5" t="n">
        <v>7618</v>
      </c>
      <c r="G32" s="5" t="n">
        <v>8465</v>
      </c>
      <c r="H32" s="5" t="n">
        <v>947</v>
      </c>
      <c r="I32" s="4" t="inlineStr">
        <is>
          <t xml:space="preserve"> </t>
        </is>
      </c>
      <c r="J32" s="4" t="inlineStr">
        <is>
          <t xml:space="preserve"> </t>
        </is>
      </c>
    </row>
    <row r="33">
      <c r="A33" s="4" t="inlineStr">
        <is>
          <t>Amount reclassified from accumulated other comprehensive income into earnings, net of related taxes</t>
        </is>
      </c>
      <c r="C33" s="5" t="n">
        <v>-3476</v>
      </c>
      <c r="D33" s="5" t="n">
        <v>-3347</v>
      </c>
      <c r="E33" s="5" t="n">
        <v>-3343</v>
      </c>
      <c r="F33" s="5" t="n">
        <v>-1386</v>
      </c>
      <c r="G33" s="5" t="n">
        <v>-1179</v>
      </c>
      <c r="H33" s="5" t="n">
        <v>-827</v>
      </c>
      <c r="I33" s="4" t="inlineStr">
        <is>
          <t xml:space="preserve"> </t>
        </is>
      </c>
      <c r="J33" s="4" t="inlineStr">
        <is>
          <t xml:space="preserve"> </t>
        </is>
      </c>
    </row>
    <row r="34">
      <c r="A34" s="4" t="inlineStr">
        <is>
          <t>Balance at end of period</t>
        </is>
      </c>
      <c r="C34" s="5" t="n">
        <v>37960</v>
      </c>
      <c r="D34" s="5" t="n">
        <v>25541</v>
      </c>
      <c r="E34" s="5" t="n">
        <v>37925</v>
      </c>
      <c r="F34" s="5" t="n">
        <v>42386</v>
      </c>
      <c r="G34" s="5" t="n">
        <v>36154</v>
      </c>
      <c r="H34" s="5" t="n">
        <v>28868</v>
      </c>
      <c r="I34" s="5" t="n">
        <v>37960</v>
      </c>
      <c r="J34" s="5" t="n">
        <v>42386</v>
      </c>
    </row>
    <row r="35">
      <c r="A35" s="4" t="inlineStr">
        <is>
          <t>Treasury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beginning of period</t>
        </is>
      </c>
      <c r="C36" s="6" t="n">
        <v>-2277657</v>
      </c>
      <c r="D36" s="6" t="n">
        <v>-2215020</v>
      </c>
      <c r="E36" s="6" t="n">
        <v>-2139029</v>
      </c>
      <c r="F36" s="6" t="n">
        <v>-1982406</v>
      </c>
      <c r="G36" s="6" t="n">
        <v>-1947676</v>
      </c>
      <c r="H36" s="6" t="n">
        <v>-1893891</v>
      </c>
      <c r="I36" s="6" t="n">
        <v>-2139029</v>
      </c>
      <c r="J36" s="6" t="n">
        <v>-1893891</v>
      </c>
    </row>
    <row r="37">
      <c r="A37" s="4" t="inlineStr">
        <is>
          <t>Balance at beginning of period (in shares)</t>
        </is>
      </c>
      <c r="C37" s="5" t="n">
        <v>-19084149</v>
      </c>
      <c r="D37" s="5" t="n">
        <v>-18810851</v>
      </c>
      <c r="E37" s="5" t="n">
        <v>-18435206</v>
      </c>
      <c r="F37" s="5" t="n">
        <v>-17476448</v>
      </c>
      <c r="G37" s="5" t="n">
        <v>-17273152</v>
      </c>
      <c r="H37" s="5" t="n">
        <v>-17018281</v>
      </c>
      <c r="I37" s="5" t="n">
        <v>-18435206</v>
      </c>
      <c r="J37" s="5" t="n">
        <v>-17018281</v>
      </c>
    </row>
    <row r="38">
      <c r="A38" s="4" t="inlineStr">
        <is>
          <t>Shares used for tax withholding</t>
        </is>
      </c>
      <c r="C38" s="6" t="n">
        <v>-601</v>
      </c>
      <c r="D38" s="6" t="n">
        <v>-916</v>
      </c>
      <c r="E38" s="6" t="n">
        <v>-12222</v>
      </c>
      <c r="F38" s="6" t="n">
        <v>-537</v>
      </c>
      <c r="G38" s="6" t="n">
        <v>-8626</v>
      </c>
      <c r="H38" s="6" t="n">
        <v>-1962</v>
      </c>
      <c r="I38" s="6" t="n">
        <v>-13700</v>
      </c>
      <c r="J38" s="4" t="inlineStr">
        <is>
          <t xml:space="preserve"> </t>
        </is>
      </c>
    </row>
    <row r="39">
      <c r="A39" s="4" t="inlineStr">
        <is>
          <t>Shares used for tax withholding (in shares)</t>
        </is>
      </c>
      <c r="C39" s="5" t="n">
        <v>-2564</v>
      </c>
      <c r="D39" s="5" t="n">
        <v>-3790</v>
      </c>
      <c r="E39" s="5" t="n">
        <v>-63407</v>
      </c>
      <c r="F39" s="5" t="n">
        <v>-3633</v>
      </c>
      <c r="G39" s="5" t="n">
        <v>-48938</v>
      </c>
      <c r="H39" s="5" t="n">
        <v>-9457</v>
      </c>
      <c r="I39" s="5" t="n">
        <v>-69761</v>
      </c>
      <c r="J39" s="4" t="inlineStr">
        <is>
          <t xml:space="preserve"> </t>
        </is>
      </c>
    </row>
    <row r="40">
      <c r="A40" s="4" t="inlineStr">
        <is>
          <t>Shares purchased as part of publicly announced program</t>
        </is>
      </c>
      <c r="C40" s="6" t="n">
        <v>-56382</v>
      </c>
      <c r="D40" s="6" t="n">
        <v>-61721</v>
      </c>
      <c r="E40" s="6" t="n">
        <v>-63769</v>
      </c>
      <c r="F40" s="6" t="n">
        <v>-52379</v>
      </c>
      <c r="G40" s="6" t="n">
        <v>-26104</v>
      </c>
      <c r="H40" s="6" t="n">
        <v>-51823</v>
      </c>
      <c r="I40" s="4" t="inlineStr">
        <is>
          <t xml:space="preserve"> </t>
        </is>
      </c>
      <c r="J40" s="4" t="inlineStr">
        <is>
          <t xml:space="preserve"> </t>
        </is>
      </c>
    </row>
    <row r="41">
      <c r="A41" s="4" t="inlineStr">
        <is>
          <t>Shares purchased as part of publicly announced program, (in shares)</t>
        </is>
      </c>
      <c r="C41" s="5" t="n">
        <v>-213372</v>
      </c>
      <c r="D41" s="5" t="n">
        <v>-269508</v>
      </c>
      <c r="E41" s="5" t="n">
        <v>-312238</v>
      </c>
      <c r="F41" s="5" t="n">
        <v>-348948</v>
      </c>
      <c r="G41" s="5" t="n">
        <v>-154358</v>
      </c>
      <c r="H41" s="5" t="n">
        <v>-245414</v>
      </c>
      <c r="I41" s="4" t="inlineStr">
        <is>
          <t xml:space="preserve"> </t>
        </is>
      </c>
      <c r="J41" s="4" t="inlineStr">
        <is>
          <t xml:space="preserve"> </t>
        </is>
      </c>
    </row>
    <row r="42">
      <c r="A42" s="4" t="inlineStr">
        <is>
          <t>Balance at end of period</t>
        </is>
      </c>
      <c r="C42" s="6" t="n">
        <v>-2334640</v>
      </c>
      <c r="D42" s="6" t="n">
        <v>-2277657</v>
      </c>
      <c r="E42" s="6" t="n">
        <v>-2215020</v>
      </c>
      <c r="F42" s="6" t="n">
        <v>-2035322</v>
      </c>
      <c r="G42" s="6" t="n">
        <v>-1982406</v>
      </c>
      <c r="H42" s="6" t="n">
        <v>-1947676</v>
      </c>
      <c r="I42" s="6" t="n">
        <v>-2334640</v>
      </c>
      <c r="J42" s="6" t="n">
        <v>-2035322</v>
      </c>
    </row>
    <row r="43">
      <c r="A43" s="4" t="inlineStr">
        <is>
          <t>Balance at end of period (in shares)</t>
        </is>
      </c>
      <c r="C43" s="5" t="n">
        <v>-19300085</v>
      </c>
      <c r="D43" s="5" t="n">
        <v>-19084149</v>
      </c>
      <c r="E43" s="5" t="n">
        <v>-18810851</v>
      </c>
      <c r="F43" s="5" t="n">
        <v>-17829029</v>
      </c>
      <c r="G43" s="5" t="n">
        <v>-17476448</v>
      </c>
      <c r="H43" s="5" t="n">
        <v>-17273152</v>
      </c>
      <c r="I43" s="5" t="n">
        <v>-19300085</v>
      </c>
      <c r="J43" s="5" t="n">
        <v>-17829029</v>
      </c>
    </row>
    <row r="44"/>
    <row r="45">
      <c r="A45" s="4" t="inlineStr">
        <is>
          <t>[1] Options exercised during the nine month period ended November 2, 2024 had a total intrinsic value of $ 12.0 million .</t>
        </is>
      </c>
    </row>
  </sheetData>
  <mergeCells count="5">
    <mergeCell ref="A1:B2"/>
    <mergeCell ref="C1:H1"/>
    <mergeCell ref="I1:J1"/>
    <mergeCell ref="A44:I44"/>
    <mergeCell ref="A45:I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Company's Stockholders' Equity (Parenthetical) (Detail) - USD ($) $ in Millions</t>
        </is>
      </c>
      <c r="B1" s="2" t="inlineStr">
        <is>
          <t>3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t>
        </is>
      </c>
      <c r="B4" s="8" t="n">
        <v>0.5</v>
      </c>
      <c r="C4" s="8" t="n">
        <v>0.5</v>
      </c>
      <c r="D4" s="8" t="n">
        <v>0.4</v>
      </c>
      <c r="E4" s="8" t="n">
        <v>0.5</v>
      </c>
      <c r="F4" s="8" t="n">
        <v>0.1</v>
      </c>
      <c r="G4" s="8" t="n">
        <v>0.4</v>
      </c>
    </row>
    <row r="5">
      <c r="A5" s="4" t="inlineStr">
        <is>
          <t>Unrealized gains (losses) on interest rate derivative contracts, Tax</t>
        </is>
      </c>
      <c r="B5" s="10" t="n">
        <v>5.8</v>
      </c>
      <c r="C5" s="10" t="n">
        <v>3.3</v>
      </c>
      <c r="D5" s="10" t="n">
        <v>2.8</v>
      </c>
      <c r="E5" s="10" t="n">
        <v>2.8</v>
      </c>
      <c r="F5" s="10" t="n">
        <v>3.1</v>
      </c>
      <c r="G5" s="10" t="n">
        <v>0.3</v>
      </c>
    </row>
    <row r="6">
      <c r="A6" s="4" t="inlineStr">
        <is>
          <t>Amount reclassified from accumulated other comprehensive income (loss) into earnings on Interest Rate Cap Contracts, Tax</t>
        </is>
      </c>
      <c r="B6" s="8" t="n">
        <v>1.3</v>
      </c>
      <c r="C6" s="8" t="n">
        <v>1.2</v>
      </c>
      <c r="D6" s="8" t="n">
        <v>1.2</v>
      </c>
      <c r="E6" s="8" t="n">
        <v>0.5</v>
      </c>
      <c r="F6" s="8" t="n">
        <v>0.4</v>
      </c>
      <c r="G6" s="8" t="n">
        <v>0.3</v>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Lease Commitments - Additional Information (Detail) $ in Millions</t>
        </is>
      </c>
      <c r="B1" s="2" t="inlineStr">
        <is>
          <t>9 Months Ended</t>
        </is>
      </c>
    </row>
    <row r="2">
      <c r="B2" s="2" t="inlineStr">
        <is>
          <t>Nov. 02, 2024 USD ($) Store</t>
        </is>
      </c>
    </row>
    <row r="3">
      <c r="A3" s="3" t="inlineStr">
        <is>
          <t>Future Minimum Payments Receivable [Line Items]</t>
        </is>
      </c>
      <c r="B3" s="4" t="inlineStr">
        <is>
          <t xml:space="preserve"> </t>
        </is>
      </c>
    </row>
    <row r="4">
      <c r="A4" s="4" t="inlineStr">
        <is>
          <t>Operating and finance leases, expiration period</t>
        </is>
      </c>
      <c r="B4" s="4" t="inlineStr">
        <is>
          <t>30 years</t>
        </is>
      </c>
    </row>
    <row r="5">
      <c r="A5" s="4" t="inlineStr">
        <is>
          <t>Leases renewal option</t>
        </is>
      </c>
      <c r="B5" s="4" t="inlineStr">
        <is>
          <t>5 years</t>
        </is>
      </c>
    </row>
    <row r="6">
      <c r="A6" s="4" t="inlineStr">
        <is>
          <t>Accrued lease liability | $</t>
        </is>
      </c>
      <c r="B6" s="8" t="n">
        <v>525.1</v>
      </c>
    </row>
    <row r="7">
      <c r="A7" s="4" t="inlineStr">
        <is>
          <t>Number of store committed to open or relocate but has not yet taken possession | Store</t>
        </is>
      </c>
      <c r="B7" s="5" t="n">
        <v>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Future Lease Payments (Detail) - USD ($) $ in Thousands</t>
        </is>
      </c>
      <c r="B1" s="2" t="inlineStr">
        <is>
          <t>Nov. 02, 2024</t>
        </is>
      </c>
      <c r="C1" s="2" t="inlineStr">
        <is>
          <t>Feb. 03, 2024</t>
        </is>
      </c>
      <c r="D1" s="2" t="inlineStr">
        <is>
          <t>Oct. 28, 2023</t>
        </is>
      </c>
    </row>
    <row r="2">
      <c r="A2" s="3" t="inlineStr">
        <is>
          <t>Operating Leases</t>
        </is>
      </c>
      <c r="B2" s="4" t="inlineStr">
        <is>
          <t xml:space="preserve"> </t>
        </is>
      </c>
      <c r="C2" s="4" t="inlineStr">
        <is>
          <t xml:space="preserve"> </t>
        </is>
      </c>
      <c r="D2" s="4" t="inlineStr">
        <is>
          <t xml:space="preserve"> </t>
        </is>
      </c>
    </row>
    <row r="3">
      <c r="A3" s="4" t="inlineStr">
        <is>
          <t>2024 (remainder)</t>
        </is>
      </c>
      <c r="B3" s="6" t="n">
        <v>100447</v>
      </c>
      <c r="C3" s="4" t="inlineStr">
        <is>
          <t xml:space="preserve"> </t>
        </is>
      </c>
      <c r="D3" s="4" t="inlineStr">
        <is>
          <t xml:space="preserve"> </t>
        </is>
      </c>
    </row>
    <row r="4">
      <c r="A4" s="4" t="inlineStr">
        <is>
          <t>2025</t>
        </is>
      </c>
      <c r="B4" s="5" t="n">
        <v>665226</v>
      </c>
      <c r="C4" s="4" t="inlineStr">
        <is>
          <t xml:space="preserve"> </t>
        </is>
      </c>
      <c r="D4" s="4" t="inlineStr">
        <is>
          <t xml:space="preserve"> </t>
        </is>
      </c>
    </row>
    <row r="5">
      <c r="A5" s="4" t="inlineStr">
        <is>
          <t>2026</t>
        </is>
      </c>
      <c r="B5" s="5" t="n">
        <v>625286</v>
      </c>
      <c r="C5" s="4" t="inlineStr">
        <is>
          <t xml:space="preserve"> </t>
        </is>
      </c>
      <c r="D5" s="4" t="inlineStr">
        <is>
          <t xml:space="preserve"> </t>
        </is>
      </c>
    </row>
    <row r="6">
      <c r="A6" s="4" t="inlineStr">
        <is>
          <t>2027</t>
        </is>
      </c>
      <c r="B6" s="5" t="n">
        <v>583996</v>
      </c>
      <c r="C6" s="4" t="inlineStr">
        <is>
          <t xml:space="preserve"> </t>
        </is>
      </c>
      <c r="D6" s="4" t="inlineStr">
        <is>
          <t xml:space="preserve"> </t>
        </is>
      </c>
    </row>
    <row r="7">
      <c r="A7" s="4" t="inlineStr">
        <is>
          <t>2028</t>
        </is>
      </c>
      <c r="B7" s="5" t="n">
        <v>535944</v>
      </c>
      <c r="C7" s="4" t="inlineStr">
        <is>
          <t xml:space="preserve"> </t>
        </is>
      </c>
      <c r="D7" s="4" t="inlineStr">
        <is>
          <t xml:space="preserve"> </t>
        </is>
      </c>
    </row>
    <row r="8">
      <c r="A8" s="4" t="inlineStr">
        <is>
          <t>Thereafter</t>
        </is>
      </c>
      <c r="B8" s="5" t="n">
        <v>1954979</v>
      </c>
      <c r="C8" s="4" t="inlineStr">
        <is>
          <t xml:space="preserve"> </t>
        </is>
      </c>
      <c r="D8" s="4" t="inlineStr">
        <is>
          <t xml:space="preserve"> </t>
        </is>
      </c>
    </row>
    <row r="9">
      <c r="A9" s="4" t="inlineStr">
        <is>
          <t>Total future minimum lease payments</t>
        </is>
      </c>
      <c r="B9" s="5" t="n">
        <v>4465878</v>
      </c>
      <c r="C9" s="4" t="inlineStr">
        <is>
          <t xml:space="preserve"> </t>
        </is>
      </c>
      <c r="D9" s="4" t="inlineStr">
        <is>
          <t xml:space="preserve"> </t>
        </is>
      </c>
    </row>
    <row r="10">
      <c r="A10" s="4" t="inlineStr">
        <is>
          <t>Amount representing interest</t>
        </is>
      </c>
      <c r="B10" s="5" t="n">
        <v>-939922</v>
      </c>
      <c r="C10" s="4" t="inlineStr">
        <is>
          <t xml:space="preserve"> </t>
        </is>
      </c>
      <c r="D10" s="4" t="inlineStr">
        <is>
          <t xml:space="preserve"> </t>
        </is>
      </c>
    </row>
    <row r="11">
      <c r="A11" s="4" t="inlineStr">
        <is>
          <t>Total lease liabilities</t>
        </is>
      </c>
      <c r="B11" s="5" t="n">
        <v>3525956</v>
      </c>
      <c r="C11" s="4" t="inlineStr">
        <is>
          <t xml:space="preserve"> </t>
        </is>
      </c>
      <c r="D11" s="4" t="inlineStr">
        <is>
          <t xml:space="preserve"> </t>
        </is>
      </c>
    </row>
    <row r="12">
      <c r="A12" s="4" t="inlineStr">
        <is>
          <t>Less: current portion of lease liabilities</t>
        </is>
      </c>
      <c r="B12" s="5" t="n">
        <v>-401840</v>
      </c>
      <c r="C12" s="6" t="n">
        <v>-411395</v>
      </c>
      <c r="D12" s="6" t="n">
        <v>-412303</v>
      </c>
    </row>
    <row r="13">
      <c r="A13" s="4" t="inlineStr">
        <is>
          <t>Total long term lease liabilities</t>
        </is>
      </c>
      <c r="B13" s="6" t="n">
        <v>3124116</v>
      </c>
      <c r="C13" s="5" t="n">
        <v>2984794</v>
      </c>
      <c r="D13" s="5" t="n">
        <v>2982549</v>
      </c>
    </row>
    <row r="14">
      <c r="A14" s="4" t="inlineStr">
        <is>
          <t>Weighted average discount rate</t>
        </is>
      </c>
      <c r="B14" s="11" t="n">
        <v>0.06</v>
      </c>
      <c r="C14" s="4" t="inlineStr">
        <is>
          <t xml:space="preserve"> </t>
        </is>
      </c>
      <c r="D14" s="4" t="inlineStr">
        <is>
          <t xml:space="preserve"> </t>
        </is>
      </c>
    </row>
    <row r="15">
      <c r="A15" s="4" t="inlineStr">
        <is>
          <t>Weighted average remaining lease term (years)</t>
        </is>
      </c>
      <c r="B15" s="4" t="inlineStr">
        <is>
          <t>7 years 9 months 18 days</t>
        </is>
      </c>
      <c r="C15" s="4" t="inlineStr">
        <is>
          <t xml:space="preserve"> </t>
        </is>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2024 (remainder)</t>
        </is>
      </c>
      <c r="B17" s="6" t="n">
        <v>869</v>
      </c>
      <c r="C17" s="4" t="inlineStr">
        <is>
          <t xml:space="preserve"> </t>
        </is>
      </c>
      <c r="D17" s="4" t="inlineStr">
        <is>
          <t xml:space="preserve"> </t>
        </is>
      </c>
    </row>
    <row r="18">
      <c r="A18" s="4" t="inlineStr">
        <is>
          <t>2025</t>
        </is>
      </c>
      <c r="B18" s="5" t="n">
        <v>3526</v>
      </c>
      <c r="C18" s="4" t="inlineStr">
        <is>
          <t xml:space="preserve"> </t>
        </is>
      </c>
      <c r="D18" s="4" t="inlineStr">
        <is>
          <t xml:space="preserve"> </t>
        </is>
      </c>
    </row>
    <row r="19">
      <c r="A19" s="4" t="inlineStr">
        <is>
          <t>2026</t>
        </is>
      </c>
      <c r="B19" s="5" t="n">
        <v>3640</v>
      </c>
      <c r="C19" s="4" t="inlineStr">
        <is>
          <t xml:space="preserve"> </t>
        </is>
      </c>
      <c r="D19" s="4" t="inlineStr">
        <is>
          <t xml:space="preserve"> </t>
        </is>
      </c>
    </row>
    <row r="20">
      <c r="A20" s="4" t="inlineStr">
        <is>
          <t>2027</t>
        </is>
      </c>
      <c r="B20" s="5" t="n">
        <v>3640</v>
      </c>
      <c r="C20" s="4" t="inlineStr">
        <is>
          <t xml:space="preserve"> </t>
        </is>
      </c>
      <c r="D20" s="4" t="inlineStr">
        <is>
          <t xml:space="preserve"> </t>
        </is>
      </c>
    </row>
    <row r="21">
      <c r="A21" s="4" t="inlineStr">
        <is>
          <t>2028</t>
        </is>
      </c>
      <c r="B21" s="5" t="n">
        <v>3447</v>
      </c>
      <c r="C21" s="4" t="inlineStr">
        <is>
          <t xml:space="preserve"> </t>
        </is>
      </c>
      <c r="D21" s="4" t="inlineStr">
        <is>
          <t xml:space="preserve"> </t>
        </is>
      </c>
    </row>
    <row r="22">
      <c r="A22" s="4" t="inlineStr">
        <is>
          <t>Thereafter</t>
        </is>
      </c>
      <c r="B22" s="5" t="n">
        <v>20787</v>
      </c>
      <c r="C22" s="4" t="inlineStr">
        <is>
          <t xml:space="preserve"> </t>
        </is>
      </c>
      <c r="D22" s="4" t="inlineStr">
        <is>
          <t xml:space="preserve"> </t>
        </is>
      </c>
    </row>
    <row r="23">
      <c r="A23" s="4" t="inlineStr">
        <is>
          <t>Total future minimum lease payments</t>
        </is>
      </c>
      <c r="B23" s="5" t="n">
        <v>35909</v>
      </c>
      <c r="C23" s="4" t="inlineStr">
        <is>
          <t xml:space="preserve"> </t>
        </is>
      </c>
      <c r="D23" s="4" t="inlineStr">
        <is>
          <t xml:space="preserve"> </t>
        </is>
      </c>
    </row>
    <row r="24">
      <c r="A24" s="4" t="inlineStr">
        <is>
          <t>Amount representing interest</t>
        </is>
      </c>
      <c r="B24" s="5" t="n">
        <v>-10404</v>
      </c>
      <c r="C24" s="4" t="inlineStr">
        <is>
          <t xml:space="preserve"> </t>
        </is>
      </c>
      <c r="D24" s="4" t="inlineStr">
        <is>
          <t xml:space="preserve"> </t>
        </is>
      </c>
    </row>
    <row r="25">
      <c r="A25" s="4" t="inlineStr">
        <is>
          <t>Total lease liabilities</t>
        </is>
      </c>
      <c r="B25" s="6" t="n">
        <v>25505</v>
      </c>
      <c r="C25" s="6" t="n">
        <v>29069</v>
      </c>
      <c r="D25" s="6" t="n">
        <v>30471</v>
      </c>
    </row>
    <row r="26">
      <c r="A26" s="4" t="inlineStr">
        <is>
          <t>Finance Lease, Liability, Statement of Financial Position [Extensible Enumeration]</t>
        </is>
      </c>
      <c r="B26" s="4" t="inlineStr">
        <is>
          <t>Long Term Debt And Capital Lease Obligations Current and Noncurrent</t>
        </is>
      </c>
      <c r="C26" s="4" t="inlineStr">
        <is>
          <t>Long Term Debt And Capital Lease Obligations Current and Noncurrent</t>
        </is>
      </c>
      <c r="D26" s="4" t="inlineStr">
        <is>
          <t>Long Term Debt And Capital Lease Obligations Current and Noncurrent</t>
        </is>
      </c>
    </row>
    <row r="27">
      <c r="A27" s="4" t="inlineStr">
        <is>
          <t>Less: current portion of lease liabilities</t>
        </is>
      </c>
      <c r="B27" s="6" t="n">
        <v>-2168</v>
      </c>
      <c r="C27" s="4" t="inlineStr">
        <is>
          <t xml:space="preserve"> </t>
        </is>
      </c>
      <c r="D27" s="4" t="inlineStr">
        <is>
          <t xml:space="preserve"> </t>
        </is>
      </c>
    </row>
    <row r="28">
      <c r="A28" s="4" t="inlineStr">
        <is>
          <t>Finance Lease, Liability, Current, Statement of Financial Position [Extensible Enumeration]</t>
        </is>
      </c>
      <c r="B28" s="4" t="inlineStr">
        <is>
          <t>Long-Term Debt and Lease Obligation, Current</t>
        </is>
      </c>
      <c r="C28" s="4" t="inlineStr">
        <is>
          <t xml:space="preserve"> </t>
        </is>
      </c>
      <c r="D28" s="4" t="inlineStr">
        <is>
          <t xml:space="preserve"> </t>
        </is>
      </c>
    </row>
    <row r="29">
      <c r="A29" s="4" t="inlineStr">
        <is>
          <t>Total long term lease liabilities</t>
        </is>
      </c>
      <c r="B29" s="6" t="n">
        <v>23337</v>
      </c>
      <c r="C29" s="4" t="inlineStr">
        <is>
          <t xml:space="preserve"> </t>
        </is>
      </c>
      <c r="D29" s="4" t="inlineStr">
        <is>
          <t xml:space="preserve"> </t>
        </is>
      </c>
    </row>
    <row r="30">
      <c r="A30" s="4" t="inlineStr">
        <is>
          <t>Finance Lease, Liability, Noncurrent, Statement of Financial Position [Extensible Enumeration]</t>
        </is>
      </c>
      <c r="B30" s="4" t="inlineStr">
        <is>
          <t>Long-Term Debt and Lease Obligation</t>
        </is>
      </c>
      <c r="C30" s="4" t="inlineStr">
        <is>
          <t xml:space="preserve"> </t>
        </is>
      </c>
      <c r="D30" s="4" t="inlineStr">
        <is>
          <t xml:space="preserve"> </t>
        </is>
      </c>
    </row>
    <row r="31">
      <c r="A31" s="4" t="inlineStr">
        <is>
          <t>Weighted average discount rate</t>
        </is>
      </c>
      <c r="B31" s="12" t="n">
        <v>0.055</v>
      </c>
      <c r="C31" s="4" t="inlineStr">
        <is>
          <t xml:space="preserve"> </t>
        </is>
      </c>
      <c r="D31" s="4" t="inlineStr">
        <is>
          <t xml:space="preserve"> </t>
        </is>
      </c>
    </row>
    <row r="32">
      <c r="A32" s="4" t="inlineStr">
        <is>
          <t>Weighted average remaining lease term (years)</t>
        </is>
      </c>
      <c r="B32" s="4" t="inlineStr">
        <is>
          <t>12 years 2 months 12 days</t>
        </is>
      </c>
      <c r="C32" s="4" t="inlineStr">
        <is>
          <t xml:space="preserve"> </t>
        </is>
      </c>
      <c r="D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Net Lease Costs (Detail) - USD ($) $ in Thousand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Amortization of finance lease asset</t>
        </is>
      </c>
      <c r="B4" s="4" t="inlineStr">
        <is>
          <t>[1]</t>
        </is>
      </c>
      <c r="C4" s="6" t="n">
        <v>566</v>
      </c>
      <c r="D4" s="6" t="n">
        <v>877</v>
      </c>
      <c r="E4" s="6" t="n">
        <v>2007</v>
      </c>
      <c r="F4" s="6" t="n">
        <v>2630</v>
      </c>
    </row>
    <row r="5">
      <c r="A5" s="4" t="inlineStr">
        <is>
          <t>Interest on lease liabilities</t>
        </is>
      </c>
      <c r="B5" s="4" t="inlineStr">
        <is>
          <t>[2]</t>
        </is>
      </c>
      <c r="C5" s="5" t="n">
        <v>351</v>
      </c>
      <c r="D5" s="5" t="n">
        <v>454</v>
      </c>
      <c r="E5" s="5" t="n">
        <v>1096</v>
      </c>
      <c r="F5" s="5" t="n">
        <v>1425</v>
      </c>
    </row>
    <row r="6">
      <c r="A6" s="4" t="inlineStr">
        <is>
          <t>Operating lease cost</t>
        </is>
      </c>
      <c r="B6" s="4" t="inlineStr">
        <is>
          <t>[3]</t>
        </is>
      </c>
      <c r="C6" s="5" t="n">
        <v>158211</v>
      </c>
      <c r="D6" s="5" t="n">
        <v>147270</v>
      </c>
      <c r="E6" s="5" t="n">
        <v>466239</v>
      </c>
      <c r="F6" s="5" t="n">
        <v>427072</v>
      </c>
    </row>
    <row r="7">
      <c r="A7" s="4" t="inlineStr">
        <is>
          <t>Variable lease cost</t>
        </is>
      </c>
      <c r="B7" s="4" t="inlineStr">
        <is>
          <t>[3]</t>
        </is>
      </c>
      <c r="C7" s="5" t="n">
        <v>63652</v>
      </c>
      <c r="D7" s="5" t="n">
        <v>58915</v>
      </c>
      <c r="E7" s="5" t="n">
        <v>186204</v>
      </c>
      <c r="F7" s="5" t="n">
        <v>168864</v>
      </c>
    </row>
    <row r="8">
      <c r="A8" s="4" t="inlineStr">
        <is>
          <t>Total lease cost</t>
        </is>
      </c>
      <c r="C8" s="5" t="n">
        <v>222780</v>
      </c>
      <c r="D8" s="5" t="n">
        <v>207516</v>
      </c>
      <c r="E8" s="5" t="n">
        <v>655546</v>
      </c>
      <c r="F8" s="5" t="n">
        <v>599991</v>
      </c>
    </row>
    <row r="9">
      <c r="A9" s="4" t="inlineStr">
        <is>
          <t>Impairment (gain) on sale and leaseback transaction</t>
        </is>
      </c>
      <c r="B9" s="4" t="inlineStr">
        <is>
          <t>[4]</t>
        </is>
      </c>
      <c r="C9" s="4" t="inlineStr">
        <is>
          <t xml:space="preserve"> </t>
        </is>
      </c>
      <c r="D9" s="4" t="inlineStr">
        <is>
          <t xml:space="preserve"> </t>
        </is>
      </c>
      <c r="E9" s="5" t="n">
        <v>8210</v>
      </c>
      <c r="F9" s="5" t="n">
        <v>-1958</v>
      </c>
    </row>
    <row r="10">
      <c r="A10" s="4" t="inlineStr">
        <is>
          <t>Less all rental income</t>
        </is>
      </c>
      <c r="B10" s="4" t="inlineStr">
        <is>
          <t>[5]</t>
        </is>
      </c>
      <c r="C10" s="5" t="n">
        <v>-1261</v>
      </c>
      <c r="D10" s="5" t="n">
        <v>-1383</v>
      </c>
      <c r="E10" s="5" t="n">
        <v>-3974</v>
      </c>
      <c r="F10" s="5" t="n">
        <v>-4224</v>
      </c>
    </row>
    <row r="11">
      <c r="A11" s="4" t="inlineStr">
        <is>
          <t>Total net rent expense</t>
        </is>
      </c>
      <c r="B11" s="4" t="inlineStr">
        <is>
          <t>[6]</t>
        </is>
      </c>
      <c r="C11" s="6" t="n">
        <v>221519</v>
      </c>
      <c r="D11" s="6" t="n">
        <v>206133</v>
      </c>
      <c r="E11" s="6" t="n">
        <v>659782</v>
      </c>
      <c r="F11" s="6" t="n">
        <v>593809</v>
      </c>
    </row>
    <row r="12"/>
    <row r="13">
      <c r="A13" s="4" t="inlineStr">
        <is>
          <t>[1] Included in the line item “Depreciation and amortization” in the Company’s Condensed Consolidated Statements of Income. Included in the line item “Interest expense” in the Company’s Condensed Consolidated Statements of Income. Includes real estate taxes, common area maintenance, insurance and percentage rent. Included in the line item “Selling, general and administrative expenses” in the Company’s Condensed Consolidated Statements of Income. Impairment included in the line item "Impairment charges - long-lived assets" and gain included in line item “Other income - net” in the Company’s Condensed Consolidated Statements of Income. Included in the line item “Other revenue” in the Company’s Condensed Consolidated Statements of Income. Excludes an immaterial amount of short-term lease cost.</t>
        </is>
      </c>
    </row>
  </sheetData>
  <mergeCells count="5">
    <mergeCell ref="A1:B2"/>
    <mergeCell ref="C1:D1"/>
    <mergeCell ref="E1:F1"/>
    <mergeCell ref="A12:E12"/>
    <mergeCell ref="A13:E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upplemental Cash Flow Disclosures Related to Leases (Details) - USD ($) $ in Thousands</t>
        </is>
      </c>
      <c r="C1" s="2" t="inlineStr">
        <is>
          <t>9 Months Ended</t>
        </is>
      </c>
    </row>
    <row r="2">
      <c r="C2" s="2" t="inlineStr">
        <is>
          <t>Nov. 02, 2024</t>
        </is>
      </c>
      <c r="D2" s="2" t="inlineStr">
        <is>
          <t>Oct. 28, 2023</t>
        </is>
      </c>
    </row>
    <row r="3">
      <c r="A3" s="3" t="inlineStr">
        <is>
          <t>Cash paid for amounts included in the measurement of lease liabilities:</t>
        </is>
      </c>
      <c r="C3" s="4" t="inlineStr">
        <is>
          <t xml:space="preserve"> </t>
        </is>
      </c>
      <c r="D3" s="4" t="inlineStr">
        <is>
          <t xml:space="preserve"> </t>
        </is>
      </c>
    </row>
    <row r="4">
      <c r="A4" s="4" t="inlineStr">
        <is>
          <t>Cash payments arising from operating lease liabilities</t>
        </is>
      </c>
      <c r="B4" s="4" t="inlineStr">
        <is>
          <t>[1]</t>
        </is>
      </c>
      <c r="C4" s="6" t="n">
        <v>471192</v>
      </c>
      <c r="D4" s="6" t="n">
        <v>431200</v>
      </c>
    </row>
    <row r="5">
      <c r="A5" s="4" t="inlineStr">
        <is>
          <t>Cash payments for the principal portion of finance lease liabilities</t>
        </is>
      </c>
      <c r="B5" s="4" t="inlineStr">
        <is>
          <t>[2]</t>
        </is>
      </c>
      <c r="C5" s="5" t="n">
        <v>2041</v>
      </c>
      <c r="D5" s="5" t="n">
        <v>2975</v>
      </c>
    </row>
    <row r="6">
      <c r="A6" s="4" t="inlineStr">
        <is>
          <t>Cash payments for the interest portion of finance lease liabilities</t>
        </is>
      </c>
      <c r="B6" s="4" t="inlineStr">
        <is>
          <t>[1]</t>
        </is>
      </c>
      <c r="C6" s="5" t="n">
        <v>1096</v>
      </c>
      <c r="D6" s="5" t="n">
        <v>1425</v>
      </c>
    </row>
    <row r="7">
      <c r="A7" s="4" t="inlineStr">
        <is>
          <t>Operating lease liabilities arising from obtaining right-of-use assets</t>
        </is>
      </c>
      <c r="C7" s="6" t="n">
        <v>531539</v>
      </c>
      <c r="D7" s="6" t="n">
        <v>494327</v>
      </c>
    </row>
    <row r="8"/>
    <row r="9">
      <c r="A9" s="4" t="inlineStr">
        <is>
          <t>[1] Included within operating activities in the Company’s Condensed Consolidated Statements of Cash Flows. Included within financing activities in the Company’s Condensed Consolidated Statements of Cash Flows.</t>
        </is>
      </c>
    </row>
  </sheetData>
  <mergeCells count="4">
    <mergeCell ref="A1:B2"/>
    <mergeCell ref="C1:D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Long-Term Debt (Detail) - USD ($) $ in Thousands</t>
        </is>
      </c>
      <c r="B1" s="2" t="inlineStr">
        <is>
          <t>Nov. 02, 2024</t>
        </is>
      </c>
      <c r="C1" s="2" t="inlineStr">
        <is>
          <t>Feb. 03, 2024</t>
        </is>
      </c>
      <c r="D1" s="2" t="inlineStr">
        <is>
          <t>Oct. 28, 2023</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25505</v>
      </c>
      <c r="C3" s="6" t="n">
        <v>29069</v>
      </c>
      <c r="D3" s="6" t="n">
        <v>30471</v>
      </c>
    </row>
    <row r="4">
      <c r="A4" s="4" t="inlineStr">
        <is>
          <t>Finance Lease, Liability, Statement of Financial Position [Extensible Enumeration]</t>
        </is>
      </c>
      <c r="B4" s="4" t="inlineStr">
        <is>
          <t>Long term debt and capital lease obligations current and noncurrent</t>
        </is>
      </c>
      <c r="C4" s="4" t="inlineStr">
        <is>
          <t>Long term debt and capital lease obligations current and noncurrent</t>
        </is>
      </c>
      <c r="D4" s="4" t="inlineStr">
        <is>
          <t>Long term debt and capital lease obligations current and noncurrent</t>
        </is>
      </c>
    </row>
    <row r="5">
      <c r="A5" s="4" t="inlineStr">
        <is>
          <t>Unamortized deferred financing costs</t>
        </is>
      </c>
      <c r="B5" s="6" t="n">
        <v>-6931</v>
      </c>
      <c r="C5" s="6" t="n">
        <v>-7003</v>
      </c>
      <c r="D5" s="6" t="n">
        <v>-7614</v>
      </c>
    </row>
    <row r="6">
      <c r="A6" s="4" t="inlineStr">
        <is>
          <t>Total debt</t>
        </is>
      </c>
      <c r="B6" s="5" t="n">
        <v>1713535</v>
      </c>
      <c r="C6" s="5" t="n">
        <v>1408645</v>
      </c>
      <c r="D6" s="5" t="n">
        <v>1411588</v>
      </c>
    </row>
    <row r="7">
      <c r="A7" s="4" t="inlineStr">
        <is>
          <t>Less: current maturities</t>
        </is>
      </c>
      <c r="B7" s="5" t="n">
        <v>-170823</v>
      </c>
      <c r="C7" s="5" t="n">
        <v>-13703</v>
      </c>
      <c r="D7" s="5" t="n">
        <v>-13970</v>
      </c>
    </row>
    <row r="8">
      <c r="A8" s="4" t="inlineStr">
        <is>
          <t>Long term debt, net of current maturities</t>
        </is>
      </c>
      <c r="B8" s="5" t="n">
        <v>1542712</v>
      </c>
      <c r="C8" s="5" t="n">
        <v>1394942</v>
      </c>
      <c r="D8" s="5" t="n">
        <v>1397618</v>
      </c>
    </row>
    <row r="9">
      <c r="A9" s="4" t="inlineStr">
        <is>
          <t>Senior Secured Term Loan Facil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 Term Debt</t>
        </is>
      </c>
      <c r="B11" s="5" t="n">
        <v>1241737</v>
      </c>
      <c r="C11" s="5" t="n">
        <v>933355</v>
      </c>
      <c r="D11" s="5" t="n">
        <v>935507</v>
      </c>
    </row>
    <row r="12">
      <c r="A12" s="4" t="inlineStr">
        <is>
          <t>Convertible Senior Notes 2.25% Due April 15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 Term Debt</t>
        </is>
      </c>
      <c r="B14" s="5" t="n">
        <v>156155</v>
      </c>
      <c r="C14" s="5" t="n">
        <v>156155</v>
      </c>
      <c r="D14" s="5" t="n">
        <v>156155</v>
      </c>
    </row>
    <row r="15">
      <c r="A15" s="4" t="inlineStr">
        <is>
          <t>Convertible Senior Notes 1.25% Due December 15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 Term Debt</t>
        </is>
      </c>
      <c r="B17" s="6" t="n">
        <v>297069</v>
      </c>
      <c r="C17" s="6" t="n">
        <v>297069</v>
      </c>
      <c r="D17" s="6" t="n">
        <v>297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s>
  <sheetData>
    <row r="1">
      <c r="A1" s="1" t="inlineStr">
        <is>
          <t>Long-Term Debt (Parenthetical) (Detail)</t>
        </is>
      </c>
      <c r="C1" s="2" t="inlineStr">
        <is>
          <t>9 Months Ended</t>
        </is>
      </c>
      <c r="E1" s="2" t="inlineStr">
        <is>
          <t>12 Months Ended</t>
        </is>
      </c>
    </row>
    <row r="2">
      <c r="B2" s="2" t="inlineStr">
        <is>
          <t>Apr. 16, 2020</t>
        </is>
      </c>
      <c r="C2" s="2" t="inlineStr">
        <is>
          <t>Nov. 02, 2024</t>
        </is>
      </c>
      <c r="D2" s="2" t="inlineStr">
        <is>
          <t>Oct. 28, 2023</t>
        </is>
      </c>
      <c r="E2" s="2" t="inlineStr">
        <is>
          <t>Feb. 03, 2024</t>
        </is>
      </c>
    </row>
    <row r="3">
      <c r="A3" s="4" t="inlineStr">
        <is>
          <t>Senior Secured Term Loan Faciliti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maturity date</t>
        </is>
      </c>
      <c r="B5" s="4" t="inlineStr">
        <is>
          <t xml:space="preserve"> </t>
        </is>
      </c>
      <c r="C5" s="4" t="inlineStr">
        <is>
          <t>Sep. 24,  2031</t>
        </is>
      </c>
      <c r="D5" s="4" t="inlineStr">
        <is>
          <t>Sep. 24,  2031</t>
        </is>
      </c>
      <c r="E5" s="4" t="inlineStr">
        <is>
          <t>Sep. 24,  2031</t>
        </is>
      </c>
    </row>
    <row r="6">
      <c r="A6" s="4" t="inlineStr">
        <is>
          <t>Convertible Senior Notes 2.25% Due April 15 2025</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maturity date</t>
        </is>
      </c>
      <c r="B8" s="4" t="inlineStr">
        <is>
          <t xml:space="preserve"> </t>
        </is>
      </c>
      <c r="C8" s="4" t="inlineStr">
        <is>
          <t>Apr. 15,  2025</t>
        </is>
      </c>
      <c r="D8" s="4" t="inlineStr">
        <is>
          <t>Apr. 15,  2025</t>
        </is>
      </c>
      <c r="E8" s="4" t="inlineStr">
        <is>
          <t>Apr. 15,  2025</t>
        </is>
      </c>
    </row>
    <row r="9">
      <c r="A9" s="4" t="inlineStr">
        <is>
          <t>Long-Term Debt, interest rate</t>
        </is>
      </c>
      <c r="B9" s="4" t="inlineStr">
        <is>
          <t xml:space="preserve"> </t>
        </is>
      </c>
      <c r="C9" s="12" t="n">
        <v>0.0225</v>
      </c>
      <c r="D9" s="12" t="n">
        <v>0.0225</v>
      </c>
      <c r="E9" s="12" t="n">
        <v>0.0225</v>
      </c>
    </row>
    <row r="10">
      <c r="A10" s="4" t="inlineStr">
        <is>
          <t>Convertible Senior Notes 1.25% Due December 15 2027</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maturity date</t>
        </is>
      </c>
      <c r="B12" s="4" t="inlineStr">
        <is>
          <t xml:space="preserve"> </t>
        </is>
      </c>
      <c r="C12" s="4" t="inlineStr">
        <is>
          <t>Dec. 15,  2027</t>
        </is>
      </c>
      <c r="D12" s="4" t="inlineStr">
        <is>
          <t>Dec. 15,  2027</t>
        </is>
      </c>
      <c r="E12" s="4" t="inlineStr">
        <is>
          <t>Dec. 15,  2027</t>
        </is>
      </c>
    </row>
    <row r="13">
      <c r="A13" s="4" t="inlineStr">
        <is>
          <t>Long-Term Debt, interest rate</t>
        </is>
      </c>
      <c r="B13" s="4" t="inlineStr">
        <is>
          <t xml:space="preserve"> </t>
        </is>
      </c>
      <c r="C13" s="12" t="n">
        <v>0.0125</v>
      </c>
      <c r="D13" s="12" t="n">
        <v>0.0125</v>
      </c>
      <c r="E13" s="12" t="n">
        <v>0.0125</v>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maturity date</t>
        </is>
      </c>
      <c r="B16" s="4" t="inlineStr">
        <is>
          <t>Apr. 15,  2025</t>
        </is>
      </c>
      <c r="C16" s="4" t="inlineStr">
        <is>
          <t xml:space="preserve"> </t>
        </is>
      </c>
      <c r="D16" s="4" t="inlineStr">
        <is>
          <t xml:space="preserve"> </t>
        </is>
      </c>
      <c r="E16" s="4" t="inlineStr">
        <is>
          <t xml:space="preserve"> </t>
        </is>
      </c>
    </row>
    <row r="17">
      <c r="A17" s="4" t="inlineStr">
        <is>
          <t>Long-Term Debt, interest rate</t>
        </is>
      </c>
      <c r="B17" s="12" t="n">
        <v>0.0225</v>
      </c>
      <c r="C17" s="4" t="inlineStr">
        <is>
          <t xml:space="preserve"> </t>
        </is>
      </c>
      <c r="D17" s="4" t="inlineStr">
        <is>
          <t xml:space="preserve"> </t>
        </is>
      </c>
      <c r="E17" s="4" t="inlineStr">
        <is>
          <t xml:space="preserve"> </t>
        </is>
      </c>
    </row>
    <row r="18">
      <c r="A18" s="4" t="inlineStr">
        <is>
          <t>ABL senior secured revolving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maturity date</t>
        </is>
      </c>
      <c r="B20" s="4" t="inlineStr">
        <is>
          <t xml:space="preserve"> </t>
        </is>
      </c>
      <c r="C20" s="4" t="inlineStr">
        <is>
          <t>Dec. 22,  2026</t>
        </is>
      </c>
      <c r="D20" s="4" t="inlineStr">
        <is>
          <t>Dec. 22,  2026</t>
        </is>
      </c>
      <c r="E20" s="4" t="inlineStr">
        <is>
          <t>Dec. 22,  2026</t>
        </is>
      </c>
    </row>
    <row r="21">
      <c r="A21" s="4" t="inlineStr">
        <is>
          <t>Secured Overnight Financing Rate Floor | Senior Secured Term Loan Faciliti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interest rate</t>
        </is>
      </c>
      <c r="B23" s="4" t="inlineStr">
        <is>
          <t xml:space="preserve"> </t>
        </is>
      </c>
      <c r="C23" s="11" t="n">
        <v>0</v>
      </c>
      <c r="D23" s="11" t="n">
        <v>0</v>
      </c>
      <c r="E23" s="11" t="n">
        <v>0</v>
      </c>
    </row>
    <row r="24">
      <c r="A24" s="4" t="inlineStr">
        <is>
          <t>Secured Overnight Financing Rate (SOFR) | Senior Secured Term Loan Faciliti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interest rate</t>
        </is>
      </c>
      <c r="B26" s="4" t="inlineStr">
        <is>
          <t xml:space="preserve"> </t>
        </is>
      </c>
      <c r="C26" s="12" t="n">
        <v>0.0175</v>
      </c>
      <c r="D26" s="12" t="n">
        <v>0.0175</v>
      </c>
      <c r="E26" s="12" t="n">
        <v>0.017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22" customWidth="1" min="2" max="2"/>
    <col width="15" customWidth="1" min="3" max="3"/>
    <col width="40" customWidth="1" min="4" max="4"/>
    <col width="33" customWidth="1" min="5" max="5"/>
    <col width="29"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s>
  <sheetData>
    <row r="1">
      <c r="A1" s="1" t="inlineStr">
        <is>
          <t>Long-Term Debt - Additional Information (Detail)</t>
        </is>
      </c>
      <c r="F1" s="2" t="inlineStr">
        <is>
          <t>3 Months Ended</t>
        </is>
      </c>
      <c r="I1" s="2" t="inlineStr">
        <is>
          <t>9 Months Ended</t>
        </is>
      </c>
      <c r="K1" s="2" t="inlineStr">
        <is>
          <t>12 Months Ended</t>
        </is>
      </c>
    </row>
    <row r="2">
      <c r="B2" s="2" t="inlineStr">
        <is>
          <t>Sep. 24, 2024 USD ($)</t>
        </is>
      </c>
      <c r="C2" s="2" t="inlineStr">
        <is>
          <t>Sep. 23, 2024</t>
        </is>
      </c>
      <c r="D2" s="2" t="inlineStr">
        <is>
          <t>Sep. 12, 2023 USD ($) $ / shares shares</t>
        </is>
      </c>
      <c r="E2" s="2" t="inlineStr">
        <is>
          <t>Apr. 16, 2020 USD ($) $ / shares</t>
        </is>
      </c>
      <c r="F2" s="2" t="inlineStr">
        <is>
          <t>Nov. 02, 2024 USD ($) shares</t>
        </is>
      </c>
      <c r="G2" s="2" t="inlineStr">
        <is>
          <t>Oct. 28, 2023 USD ($)</t>
        </is>
      </c>
      <c r="H2" s="2" t="inlineStr">
        <is>
          <t>Apr. 29, 2023 USD ($)</t>
        </is>
      </c>
      <c r="I2" s="2" t="inlineStr">
        <is>
          <t>Nov. 02, 2024 USD ($) shares</t>
        </is>
      </c>
      <c r="J2" s="2" t="inlineStr">
        <is>
          <t>Oct. 28, 2023 USD ($)</t>
        </is>
      </c>
      <c r="K2" s="2" t="inlineStr">
        <is>
          <t>Feb. 03, 2024 USD ($)</t>
        </is>
      </c>
      <c r="L2" s="2" t="inlineStr">
        <is>
          <t>Jun. 26, 2023 USD ($)</t>
        </is>
      </c>
      <c r="M2" s="2" t="inlineStr">
        <is>
          <t>Jun. 2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1412000</v>
      </c>
      <c r="G4" s="6" t="n">
        <v>-13630000</v>
      </c>
      <c r="H4" s="4" t="inlineStr">
        <is>
          <t xml:space="preserve"> </t>
        </is>
      </c>
      <c r="I4" s="6" t="n">
        <v>-1412000</v>
      </c>
      <c r="J4" s="6" t="n">
        <v>-38274000</v>
      </c>
      <c r="K4" s="4" t="inlineStr">
        <is>
          <t xml:space="preserve"> </t>
        </is>
      </c>
      <c r="L4" s="4" t="inlineStr">
        <is>
          <t xml:space="preserve"> </t>
        </is>
      </c>
      <c r="M4" s="4" t="inlineStr">
        <is>
          <t xml:space="preserve"> </t>
        </is>
      </c>
    </row>
    <row r="5">
      <c r="A5" s="4" t="inlineStr">
        <is>
          <t>Assumed conversion of convertible debt | shares</t>
        </is>
      </c>
      <c r="B5" s="4" t="inlineStr">
        <is>
          <t xml:space="preserve"> </t>
        </is>
      </c>
      <c r="C5" s="4" t="inlineStr">
        <is>
          <t xml:space="preserve"> </t>
        </is>
      </c>
      <c r="D5" s="4" t="inlineStr">
        <is>
          <t xml:space="preserve"> </t>
        </is>
      </c>
      <c r="E5" s="4" t="inlineStr">
        <is>
          <t xml:space="preserve"> </t>
        </is>
      </c>
      <c r="F5" s="5" t="n">
        <v>419000</v>
      </c>
      <c r="G5" s="4" t="inlineStr">
        <is>
          <t xml:space="preserve"> </t>
        </is>
      </c>
      <c r="H5" s="4" t="inlineStr">
        <is>
          <t xml:space="preserve"> </t>
        </is>
      </c>
      <c r="I5" s="5" t="n">
        <v>187000</v>
      </c>
      <c r="J5" s="4" t="inlineStr">
        <is>
          <t xml:space="preserve"> </t>
        </is>
      </c>
      <c r="K5" s="4" t="inlineStr">
        <is>
          <t xml:space="preserve"> </t>
        </is>
      </c>
      <c r="L5" s="4" t="inlineStr">
        <is>
          <t xml:space="preserve"> </t>
        </is>
      </c>
      <c r="M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6" t="n">
        <v>52500000</v>
      </c>
      <c r="G6" s="6" t="n">
        <v>76000000</v>
      </c>
      <c r="H6" s="4" t="inlineStr">
        <is>
          <t xml:space="preserve"> </t>
        </is>
      </c>
      <c r="I6" s="6" t="n">
        <v>52500000</v>
      </c>
      <c r="J6" s="6" t="n">
        <v>76000000</v>
      </c>
      <c r="K6" s="6" t="n">
        <v>75800000</v>
      </c>
      <c r="L6" s="4" t="inlineStr">
        <is>
          <t xml:space="preserve"> </t>
        </is>
      </c>
      <c r="M6" s="4" t="inlineStr">
        <is>
          <t xml:space="preserve"> </t>
        </is>
      </c>
    </row>
    <row r="7">
      <c r="A7" s="4" t="inlineStr">
        <is>
          <t>Senior Secured Term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Sep. 24,  2031</t>
        </is>
      </c>
      <c r="J9" s="4" t="inlineStr">
        <is>
          <t>Sep. 24,  2031</t>
        </is>
      </c>
      <c r="K9" s="4" t="inlineStr">
        <is>
          <t>Sep. 24,  2031</t>
        </is>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2" t="n">
        <v>0.064</v>
      </c>
      <c r="G10" s="12" t="n">
        <v>0.074</v>
      </c>
      <c r="H10" s="4" t="inlineStr">
        <is>
          <t xml:space="preserve"> </t>
        </is>
      </c>
      <c r="I10" s="12" t="n">
        <v>0.064</v>
      </c>
      <c r="J10" s="12" t="n">
        <v>0.074</v>
      </c>
      <c r="K10" s="4" t="inlineStr">
        <is>
          <t xml:space="preserve"> </t>
        </is>
      </c>
      <c r="L10" s="4" t="inlineStr">
        <is>
          <t xml:space="preserve"> </t>
        </is>
      </c>
      <c r="M10" s="4" t="inlineStr">
        <is>
          <t xml:space="preserve"> </t>
        </is>
      </c>
    </row>
    <row r="11">
      <c r="A11" s="4" t="inlineStr">
        <is>
          <t>Long Term Debt</t>
        </is>
      </c>
      <c r="B11" s="4" t="inlineStr">
        <is>
          <t xml:space="preserve"> </t>
        </is>
      </c>
      <c r="C11" s="4" t="inlineStr">
        <is>
          <t xml:space="preserve"> </t>
        </is>
      </c>
      <c r="D11" s="4" t="inlineStr">
        <is>
          <t xml:space="preserve"> </t>
        </is>
      </c>
      <c r="E11" s="4" t="inlineStr">
        <is>
          <t xml:space="preserve"> </t>
        </is>
      </c>
      <c r="F11" s="6" t="n">
        <v>1241737000</v>
      </c>
      <c r="G11" s="6" t="n">
        <v>935507000</v>
      </c>
      <c r="H11" s="4" t="inlineStr">
        <is>
          <t xml:space="preserve"> </t>
        </is>
      </c>
      <c r="I11" s="6" t="n">
        <v>1241737000</v>
      </c>
      <c r="J11" s="6" t="n">
        <v>935507000</v>
      </c>
      <c r="K11" s="6" t="n">
        <v>933355000</v>
      </c>
      <c r="L11" s="4" t="inlineStr">
        <is>
          <t xml:space="preserve"> </t>
        </is>
      </c>
      <c r="M11" s="4" t="inlineStr">
        <is>
          <t xml:space="preserve"> </t>
        </is>
      </c>
    </row>
    <row r="12">
      <c r="A12" s="4"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6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Apr. 15,  2025</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12" t="n">
        <v>0.0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Debt, interest rate</t>
        </is>
      </c>
      <c r="B17" s="4" t="inlineStr">
        <is>
          <t xml:space="preserve"> </t>
        </is>
      </c>
      <c r="C17" s="4" t="inlineStr">
        <is>
          <t xml:space="preserve"> </t>
        </is>
      </c>
      <c r="D17" s="4" t="inlineStr">
        <is>
          <t xml:space="preserve"> </t>
        </is>
      </c>
      <c r="E17" s="12" t="n">
        <v>0.02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requency of periodic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semi-annually</t>
        </is>
      </c>
      <c r="J18" s="4" t="inlineStr">
        <is>
          <t xml:space="preserve"> </t>
        </is>
      </c>
      <c r="K18" s="4" t="inlineStr">
        <is>
          <t xml:space="preserve"> </t>
        </is>
      </c>
      <c r="L18" s="4" t="inlineStr">
        <is>
          <t xml:space="preserve"> </t>
        </is>
      </c>
      <c r="M18" s="4" t="inlineStr">
        <is>
          <t xml:space="preserve"> </t>
        </is>
      </c>
    </row>
    <row r="19">
      <c r="A19" s="4" t="inlineStr">
        <is>
          <t>Debt instrument, conversion ratio</t>
        </is>
      </c>
      <c r="B19" s="4" t="inlineStr">
        <is>
          <t xml:space="preserve"> </t>
        </is>
      </c>
      <c r="C19" s="4" t="inlineStr">
        <is>
          <t xml:space="preserve"> </t>
        </is>
      </c>
      <c r="D19" s="4" t="inlineStr">
        <is>
          <t xml:space="preserve"> </t>
        </is>
      </c>
      <c r="E19" s="13" t="n">
        <v>4.54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principal amount for conversion</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aggregate principal amount of convertible debt</t>
        </is>
      </c>
      <c r="B21" s="4" t="inlineStr">
        <is>
          <t xml:space="preserve"> </t>
        </is>
      </c>
      <c r="C21" s="4" t="inlineStr">
        <is>
          <t xml:space="preserve"> </t>
        </is>
      </c>
      <c r="D21" s="6" t="n">
        <v>241200000</v>
      </c>
      <c r="E21" s="4" t="inlineStr">
        <is>
          <t xml:space="preserve"> </t>
        </is>
      </c>
      <c r="F21" s="4" t="inlineStr">
        <is>
          <t xml:space="preserve"> </t>
        </is>
      </c>
      <c r="G21" s="4" t="inlineStr">
        <is>
          <t xml:space="preserve"> </t>
        </is>
      </c>
      <c r="H21" s="5" t="n">
        <v>1103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conversion, converted instrument,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33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nversion price | $ / shares</t>
        </is>
      </c>
      <c r="B23" s="4" t="inlineStr">
        <is>
          <t xml:space="preserve"> </t>
        </is>
      </c>
      <c r="C23" s="4" t="inlineStr">
        <is>
          <t xml:space="preserve"> </t>
        </is>
      </c>
      <c r="D23" s="4" t="inlineStr">
        <is>
          <t xml:space="preserve"> </t>
        </is>
      </c>
      <c r="E23" s="7" t="n">
        <v>220.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onversion premium</t>
        </is>
      </c>
      <c r="B24" s="4" t="inlineStr">
        <is>
          <t xml:space="preserve"> </t>
        </is>
      </c>
      <c r="C24" s="4" t="inlineStr">
        <is>
          <t xml:space="preserve"> </t>
        </is>
      </c>
      <c r="D24" s="4" t="inlineStr">
        <is>
          <t xml:space="preserve"> </t>
        </is>
      </c>
      <c r="E24" s="12" t="n">
        <v>0.3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 | $ / shares</t>
        </is>
      </c>
      <c r="B25" s="4" t="inlineStr">
        <is>
          <t xml:space="preserve"> </t>
        </is>
      </c>
      <c r="C25" s="4" t="inlineStr">
        <is>
          <t xml:space="preserve"> </t>
        </is>
      </c>
      <c r="D25" s="4" t="inlineStr">
        <is>
          <t xml:space="preserve"> </t>
        </is>
      </c>
      <c r="E25" s="7" t="n">
        <v>166.1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nvertible, stock price trigger</t>
        </is>
      </c>
      <c r="B26" s="4" t="inlineStr">
        <is>
          <t xml:space="preserve"> </t>
        </is>
      </c>
      <c r="C26" s="4" t="inlineStr">
        <is>
          <t xml:space="preserve"> </t>
        </is>
      </c>
      <c r="D26" s="4" t="inlineStr">
        <is>
          <t xml:space="preserve"> </t>
        </is>
      </c>
      <c r="E26" s="11" t="n">
        <v>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repurchase percentage on conditional basis</t>
        </is>
      </c>
      <c r="B28" s="4" t="inlineStr">
        <is>
          <t xml:space="preserve"> </t>
        </is>
      </c>
      <c r="C28" s="4" t="inlineStr">
        <is>
          <t xml:space="preserve"> </t>
        </is>
      </c>
      <c r="D28" s="4" t="inlineStr">
        <is>
          <t xml:space="preserve"> </t>
        </is>
      </c>
      <c r="E28" s="11"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w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on extinguishment of debt</t>
        </is>
      </c>
      <c r="B31" s="4" t="inlineStr">
        <is>
          <t xml:space="preserve"> </t>
        </is>
      </c>
      <c r="C31" s="4" t="inlineStr">
        <is>
          <t xml:space="preserve"> </t>
        </is>
      </c>
      <c r="D31" s="6" t="n">
        <v>13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maturity date</t>
        </is>
      </c>
      <c r="B32" s="4" t="inlineStr">
        <is>
          <t xml:space="preserve"> </t>
        </is>
      </c>
      <c r="C32" s="4" t="inlineStr">
        <is>
          <t xml:space="preserve"> </t>
        </is>
      </c>
      <c r="D32" s="4" t="inlineStr">
        <is>
          <t>Dec. 15,  2027</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of convertible securities contingent conditions | shares</t>
        </is>
      </c>
      <c r="B33" s="4" t="inlineStr">
        <is>
          <t xml:space="preserve"> </t>
        </is>
      </c>
      <c r="C33" s="4" t="inlineStr">
        <is>
          <t xml:space="preserve"> </t>
        </is>
      </c>
      <c r="D33" s="5" t="n">
        <v>19113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12" t="n">
        <v>0.0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interest rate</t>
        </is>
      </c>
      <c r="B35" s="4" t="inlineStr">
        <is>
          <t xml:space="preserve"> </t>
        </is>
      </c>
      <c r="C35" s="4" t="inlineStr">
        <is>
          <t xml:space="preserve"> </t>
        </is>
      </c>
      <c r="D35" s="12" t="n">
        <v>0.0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requency of periodic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semi-annually</t>
        </is>
      </c>
      <c r="J36" s="4" t="inlineStr">
        <is>
          <t xml:space="preserve"> </t>
        </is>
      </c>
      <c r="K36" s="4" t="inlineStr">
        <is>
          <t xml:space="preserve"> </t>
        </is>
      </c>
      <c r="L36" s="4" t="inlineStr">
        <is>
          <t xml:space="preserve"> </t>
        </is>
      </c>
      <c r="M36" s="4" t="inlineStr">
        <is>
          <t xml:space="preserve"> </t>
        </is>
      </c>
    </row>
    <row r="37">
      <c r="A37" s="4" t="inlineStr">
        <is>
          <t>Debt instrument, conversion ratio</t>
        </is>
      </c>
      <c r="B37" s="4" t="inlineStr">
        <is>
          <t xml:space="preserve"> </t>
        </is>
      </c>
      <c r="C37" s="4" t="inlineStr">
        <is>
          <t xml:space="preserve"> </t>
        </is>
      </c>
      <c r="D37" s="14" t="n">
        <v>4.8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rincipal amount for conversion</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aggregate principal amount of convertible debt</t>
        </is>
      </c>
      <c r="B39" s="4" t="inlineStr">
        <is>
          <t xml:space="preserve"> </t>
        </is>
      </c>
      <c r="C39" s="4" t="inlineStr">
        <is>
          <t xml:space="preserve"> </t>
        </is>
      </c>
      <c r="D39" s="6" t="n">
        <v>25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conversion price | $ / shares</t>
        </is>
      </c>
      <c r="B40" s="4" t="inlineStr">
        <is>
          <t xml:space="preserve"> </t>
        </is>
      </c>
      <c r="C40" s="4" t="inlineStr">
        <is>
          <t xml:space="preserve"> </t>
        </is>
      </c>
      <c r="D40" s="7" t="n">
        <v>205.9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onversion premium</t>
        </is>
      </c>
      <c r="B41" s="4" t="inlineStr">
        <is>
          <t xml:space="preserve"> </t>
        </is>
      </c>
      <c r="C41" s="4" t="inlineStr">
        <is>
          <t xml:space="preserve"> </t>
        </is>
      </c>
      <c r="D41" s="12" t="n">
        <v>0.3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price | $ / shares</t>
        </is>
      </c>
      <c r="B42" s="4" t="inlineStr">
        <is>
          <t xml:space="preserve"> </t>
        </is>
      </c>
      <c r="C42" s="4" t="inlineStr">
        <is>
          <t xml:space="preserve"> </t>
        </is>
      </c>
      <c r="D42" s="7" t="n">
        <v>155.4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nvertible, stock price trigger</t>
        </is>
      </c>
      <c r="B43" s="4" t="inlineStr">
        <is>
          <t xml:space="preserve"> </t>
        </is>
      </c>
      <c r="C43" s="4" t="inlineStr">
        <is>
          <t xml:space="preserve"> </t>
        </is>
      </c>
      <c r="D43" s="11" t="n">
        <v>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redemption price, percentage</t>
        </is>
      </c>
      <c r="B44" s="4" t="inlineStr">
        <is>
          <t xml:space="preserve"> </t>
        </is>
      </c>
      <c r="C44" s="4" t="inlineStr">
        <is>
          <t xml:space="preserve"> </t>
        </is>
      </c>
      <c r="D44" s="11"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repurchase percentage on conditional basis</t>
        </is>
      </c>
      <c r="B45" s="4" t="inlineStr">
        <is>
          <t xml:space="preserve"> </t>
        </is>
      </c>
      <c r="C45" s="4" t="inlineStr">
        <is>
          <t xml:space="preserve"> </t>
        </is>
      </c>
      <c r="D45" s="11"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 Term Debt</t>
        </is>
      </c>
      <c r="B46" s="4" t="inlineStr">
        <is>
          <t xml:space="preserve"> </t>
        </is>
      </c>
      <c r="C46" s="4" t="inlineStr">
        <is>
          <t xml:space="preserve"> </t>
        </is>
      </c>
      <c r="D46" s="6" t="n">
        <v>297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ssumed conversion of convertible debt | shares</t>
        </is>
      </c>
      <c r="B47" s="4" t="inlineStr">
        <is>
          <t xml:space="preserve"> </t>
        </is>
      </c>
      <c r="C47" s="4" t="inlineStr">
        <is>
          <t xml:space="preserve"> </t>
        </is>
      </c>
      <c r="D47" s="5" t="n">
        <v>14225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w Convertible Senior Notes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 Term Debt</t>
        </is>
      </c>
      <c r="B50" s="4" t="inlineStr">
        <is>
          <t xml:space="preserve"> </t>
        </is>
      </c>
      <c r="C50" s="4" t="inlineStr">
        <is>
          <t xml:space="preserve"> </t>
        </is>
      </c>
      <c r="D50" s="6" t="n">
        <v>42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BL senior secured revolv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Dec. 22,  2026</t>
        </is>
      </c>
      <c r="J53" s="4" t="inlineStr">
        <is>
          <t>Dec. 22,  2026</t>
        </is>
      </c>
      <c r="K53" s="4" t="inlineStr">
        <is>
          <t>Dec. 22,  2026</t>
        </is>
      </c>
      <c r="L53" s="4" t="inlineStr">
        <is>
          <t xml:space="preserve"> </t>
        </is>
      </c>
      <c r="M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5" t="n">
        <v>900000000</v>
      </c>
      <c r="G54" s="4" t="inlineStr">
        <is>
          <t xml:space="preserve"> </t>
        </is>
      </c>
      <c r="H54" s="4" t="inlineStr">
        <is>
          <t xml:space="preserve"> </t>
        </is>
      </c>
      <c r="I54" s="6" t="n">
        <v>900000000</v>
      </c>
      <c r="J54" s="4" t="inlineStr">
        <is>
          <t xml:space="preserve"> </t>
        </is>
      </c>
      <c r="K54" s="4" t="inlineStr">
        <is>
          <t xml:space="preserve"> </t>
        </is>
      </c>
      <c r="L54" s="4" t="inlineStr">
        <is>
          <t xml:space="preserve"> </t>
        </is>
      </c>
      <c r="M54" s="4" t="inlineStr">
        <is>
          <t xml:space="preserve"> </t>
        </is>
      </c>
    </row>
    <row r="55">
      <c r="A55" s="4" t="inlineStr">
        <is>
          <t>Line of Credit Facility, amount available</t>
        </is>
      </c>
      <c r="B55" s="4" t="inlineStr">
        <is>
          <t xml:space="preserve"> </t>
        </is>
      </c>
      <c r="C55" s="4" t="inlineStr">
        <is>
          <t xml:space="preserve"> </t>
        </is>
      </c>
      <c r="D55" s="4" t="inlineStr">
        <is>
          <t xml:space="preserve"> </t>
        </is>
      </c>
      <c r="E55" s="4" t="inlineStr">
        <is>
          <t xml:space="preserve"> </t>
        </is>
      </c>
      <c r="F55" s="5" t="n">
        <v>847500000</v>
      </c>
      <c r="G55" s="5" t="n">
        <v>824000000</v>
      </c>
      <c r="H55" s="4" t="inlineStr">
        <is>
          <t xml:space="preserve"> </t>
        </is>
      </c>
      <c r="I55" s="5" t="n">
        <v>847500000</v>
      </c>
      <c r="J55" s="6" t="n">
        <v>824000000</v>
      </c>
      <c r="K55" s="4" t="inlineStr">
        <is>
          <t xml:space="preserve"> </t>
        </is>
      </c>
      <c r="L55" s="4" t="inlineStr">
        <is>
          <t xml:space="preserve"> </t>
        </is>
      </c>
      <c r="M55" s="4" t="inlineStr">
        <is>
          <t xml:space="preserve"> </t>
        </is>
      </c>
    </row>
    <row r="56">
      <c r="A56" s="4" t="inlineStr">
        <is>
          <t>Line of Credit Facility, amount outstanding during period</t>
        </is>
      </c>
      <c r="B56" s="4" t="inlineStr">
        <is>
          <t xml:space="preserve"> </t>
        </is>
      </c>
      <c r="C56" s="4" t="inlineStr">
        <is>
          <t xml:space="preserve"> </t>
        </is>
      </c>
      <c r="D56" s="4" t="inlineStr">
        <is>
          <t xml:space="preserve"> </t>
        </is>
      </c>
      <c r="E56" s="4" t="inlineStr">
        <is>
          <t xml:space="preserve"> </t>
        </is>
      </c>
      <c r="F56" s="5" t="n">
        <v>0</v>
      </c>
      <c r="G56" s="6" t="n">
        <v>0</v>
      </c>
      <c r="H56" s="4" t="inlineStr">
        <is>
          <t xml:space="preserve"> </t>
        </is>
      </c>
      <c r="I56" s="5" t="n">
        <v>0</v>
      </c>
      <c r="J56" s="6" t="n">
        <v>0</v>
      </c>
      <c r="K56" s="4" t="inlineStr">
        <is>
          <t xml:space="preserve"> </t>
        </is>
      </c>
      <c r="L56" s="4" t="inlineStr">
        <is>
          <t xml:space="preserve"> </t>
        </is>
      </c>
      <c r="M56" s="4" t="inlineStr">
        <is>
          <t xml:space="preserve"> </t>
        </is>
      </c>
    </row>
    <row r="57">
      <c r="A57" s="4" t="inlineStr">
        <is>
          <t>Letters of credit, outstand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0000000</v>
      </c>
      <c r="M57" s="6" t="n">
        <v>150000000</v>
      </c>
    </row>
    <row r="58">
      <c r="A58" s="4" t="inlineStr">
        <is>
          <t>ABL senior secured revolving facility | On July 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etters of credit, 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25000000</v>
      </c>
      <c r="M60" s="4" t="inlineStr">
        <is>
          <t xml:space="preserve"> </t>
        </is>
      </c>
    </row>
    <row r="61">
      <c r="A61" s="4" t="inlineStr">
        <is>
          <t>ABL senior secured revolving facility | On October 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etters of credit, outstand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12500000</v>
      </c>
      <c r="M63" s="4" t="inlineStr">
        <is>
          <t xml:space="preserve"> </t>
        </is>
      </c>
    </row>
    <row r="64">
      <c r="A64" s="4" t="inlineStr">
        <is>
          <t>ABL senior secured revolving facility | On January 1,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tters of credit, 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00000000</v>
      </c>
      <c r="M66" s="4" t="inlineStr">
        <is>
          <t xml:space="preserve"> </t>
        </is>
      </c>
    </row>
    <row r="67">
      <c r="A67" s="4" t="inlineStr">
        <is>
          <t>Amended ABL senior secured revolv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5" t="n">
        <v>1200000000</v>
      </c>
      <c r="G69" s="4" t="inlineStr">
        <is>
          <t xml:space="preserve"> </t>
        </is>
      </c>
      <c r="H69" s="4" t="inlineStr">
        <is>
          <t xml:space="preserve"> </t>
        </is>
      </c>
      <c r="I69" s="6" t="n">
        <v>1200000000</v>
      </c>
      <c r="J69" s="4" t="inlineStr">
        <is>
          <t xml:space="preserve"> </t>
        </is>
      </c>
      <c r="K69" s="4" t="inlineStr">
        <is>
          <t xml:space="preserve"> </t>
        </is>
      </c>
      <c r="L69" s="4" t="inlineStr">
        <is>
          <t xml:space="preserve"> </t>
        </is>
      </c>
      <c r="M69" s="4" t="inlineStr">
        <is>
          <t xml:space="preserve"> </t>
        </is>
      </c>
    </row>
    <row r="70">
      <c r="A70" s="4" t="inlineStr">
        <is>
          <t>Term B-7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ans issued, original issue discount</t>
        </is>
      </c>
      <c r="B72" s="8" t="n">
        <v>9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cured Overnight Financing Rate (SOFR) | Senior Secured Term Loan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Facility,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175</v>
      </c>
      <c r="J75" s="12" t="n">
        <v>0.0175</v>
      </c>
      <c r="K75" s="12" t="n">
        <v>0.0175</v>
      </c>
      <c r="L75" s="4" t="inlineStr">
        <is>
          <t xml:space="preserve"> </t>
        </is>
      </c>
      <c r="M75" s="4" t="inlineStr">
        <is>
          <t xml:space="preserve"> </t>
        </is>
      </c>
    </row>
    <row r="76">
      <c r="A76" s="4" t="inlineStr">
        <is>
          <t>Secured Overnight Financing Rate (SOFR) | Amended ABL senior secured revolving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redit spread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001</v>
      </c>
      <c r="J78" s="4" t="inlineStr">
        <is>
          <t xml:space="preserve"> </t>
        </is>
      </c>
      <c r="K78" s="4" t="inlineStr">
        <is>
          <t xml:space="preserve"> </t>
        </is>
      </c>
      <c r="L78" s="4" t="inlineStr">
        <is>
          <t xml:space="preserve"> </t>
        </is>
      </c>
      <c r="M78" s="4" t="inlineStr">
        <is>
          <t xml:space="preserve"> </t>
        </is>
      </c>
    </row>
    <row r="79">
      <c r="A79" s="4" t="inlineStr">
        <is>
          <t>Secured Overnight Financing Rate Floor | Senior Secured Term Loan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v>
      </c>
      <c r="J81" s="11" t="n">
        <v>0</v>
      </c>
      <c r="K81" s="11" t="n">
        <v>0</v>
      </c>
      <c r="L81" s="4" t="inlineStr">
        <is>
          <t xml:space="preserve"> </t>
        </is>
      </c>
      <c r="M81" s="4" t="inlineStr">
        <is>
          <t xml:space="preserve"> </t>
        </is>
      </c>
    </row>
    <row r="82">
      <c r="A82" s="4" t="inlineStr">
        <is>
          <t>Term Loa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Sep. 24,  2031</t>
        </is>
      </c>
      <c r="J84" s="4" t="inlineStr">
        <is>
          <t xml:space="preserve"> </t>
        </is>
      </c>
      <c r="K84" s="4" t="inlineStr">
        <is>
          <t xml:space="preserve"> </t>
        </is>
      </c>
      <c r="L84" s="4" t="inlineStr">
        <is>
          <t xml:space="preserve"> </t>
        </is>
      </c>
      <c r="M84" s="4" t="inlineStr">
        <is>
          <t xml:space="preserve"> </t>
        </is>
      </c>
    </row>
    <row r="85">
      <c r="A85" s="4" t="inlineStr">
        <is>
          <t>Long-Term Debt, face amount</t>
        </is>
      </c>
      <c r="B85" s="4" t="inlineStr">
        <is>
          <t xml:space="preserve"> </t>
        </is>
      </c>
      <c r="C85" s="4" t="inlineStr">
        <is>
          <t xml:space="preserve"> </t>
        </is>
      </c>
      <c r="D85" s="4" t="inlineStr">
        <is>
          <t xml:space="preserve"> </t>
        </is>
      </c>
      <c r="E85" s="4" t="inlineStr">
        <is>
          <t xml:space="preserve"> </t>
        </is>
      </c>
      <c r="F85" s="6" t="n">
        <v>1250000000</v>
      </c>
      <c r="G85" s="4" t="inlineStr">
        <is>
          <t xml:space="preserve"> </t>
        </is>
      </c>
      <c r="H85" s="4" t="inlineStr">
        <is>
          <t xml:space="preserve"> </t>
        </is>
      </c>
      <c r="I85" s="6" t="n">
        <v>1250000000</v>
      </c>
      <c r="J85" s="4" t="inlineStr">
        <is>
          <t xml:space="preserve"> </t>
        </is>
      </c>
      <c r="K85" s="4" t="inlineStr">
        <is>
          <t xml:space="preserve"> </t>
        </is>
      </c>
      <c r="L85" s="4" t="inlineStr">
        <is>
          <t xml:space="preserve"> </t>
        </is>
      </c>
      <c r="M85" s="4" t="inlineStr">
        <is>
          <t xml:space="preserve"> </t>
        </is>
      </c>
    </row>
    <row r="86">
      <c r="A86" s="4" t="inlineStr">
        <is>
          <t>Amendment to Term Loan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maturity date</t>
        </is>
      </c>
      <c r="B88" s="4" t="inlineStr">
        <is>
          <t>Sep. 24,  2031</t>
        </is>
      </c>
      <c r="C88" s="4" t="inlineStr">
        <is>
          <t>Jun. 24,  2028</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mendment to Term Loan Facility | Term B-6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ng-Term Debt, face amount</t>
        </is>
      </c>
      <c r="B91" s="6" t="n">
        <v>933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mendment to Term Loan Facility | Term B-7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ng-Term Debt, face amount</t>
        </is>
      </c>
      <c r="B94" s="5" t="n">
        <v>125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mendment to Term Loan Facility | Incremental Term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Term Debt, face amount</t>
        </is>
      </c>
      <c r="B97" s="6" t="n">
        <v>317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mendment to Term Loan Facility | Prim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ine of Credit Facility, interest rate</t>
        </is>
      </c>
      <c r="B100" s="12" t="n">
        <v>0.0075</v>
      </c>
      <c r="C100" s="11" t="n">
        <v>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mendment to Term Loan Facility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ne of Credit Facility, interest rate</t>
        </is>
      </c>
      <c r="B103" s="12" t="n">
        <v>0.0175</v>
      </c>
      <c r="C103" s="11" t="n">
        <v>0.0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mendment to Term Loan Facility | Secured Overnight Financing Rate Flo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ine of Credit Facility, interest rate</t>
        </is>
      </c>
      <c r="B106" s="11"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aximum | Prime Rate | Amended ABL senior secured revolving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of Credit Facility,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5" t="n">
        <v>0.00375</v>
      </c>
      <c r="J109" s="4" t="inlineStr">
        <is>
          <t xml:space="preserve"> </t>
        </is>
      </c>
      <c r="K109" s="4" t="inlineStr">
        <is>
          <t xml:space="preserve"> </t>
        </is>
      </c>
      <c r="L109" s="4" t="inlineStr">
        <is>
          <t xml:space="preserve"> </t>
        </is>
      </c>
      <c r="M109" s="4" t="inlineStr">
        <is>
          <t xml:space="preserve"> </t>
        </is>
      </c>
    </row>
    <row r="110">
      <c r="A110" s="4" t="inlineStr">
        <is>
          <t>Maximum | Secured Overnight Financing Rate (SOFR) | Amended ABL senior secured revolving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ine of Credit Facility,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5" t="n">
        <v>0.01375</v>
      </c>
      <c r="J112" s="4" t="inlineStr">
        <is>
          <t xml:space="preserve"> </t>
        </is>
      </c>
      <c r="K112" s="4" t="inlineStr">
        <is>
          <t xml:space="preserve"> </t>
        </is>
      </c>
      <c r="L112" s="4" t="inlineStr">
        <is>
          <t xml:space="preserve"> </t>
        </is>
      </c>
      <c r="M112" s="4" t="inlineStr">
        <is>
          <t xml:space="preserve"> </t>
        </is>
      </c>
    </row>
    <row r="113">
      <c r="A113" s="4" t="inlineStr">
        <is>
          <t>Minimum | Prime Rate | Amended ABL senior secured revolving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ine of Credit Facility,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5" t="n">
        <v>0.00125</v>
      </c>
      <c r="J115" s="4" t="inlineStr">
        <is>
          <t xml:space="preserve"> </t>
        </is>
      </c>
      <c r="K115" s="4" t="inlineStr">
        <is>
          <t xml:space="preserve"> </t>
        </is>
      </c>
      <c r="L115" s="4" t="inlineStr">
        <is>
          <t xml:space="preserve"> </t>
        </is>
      </c>
      <c r="M115" s="4" t="inlineStr">
        <is>
          <t xml:space="preserve"> </t>
        </is>
      </c>
    </row>
    <row r="116">
      <c r="A116" s="4" t="inlineStr">
        <is>
          <t>Minimum | Secured Overnight Financing Rate (SOFR) | Amended ABL senior secured revolving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ine of Credit Facility,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5" t="n">
        <v>0.01125</v>
      </c>
      <c r="J118" s="4" t="inlineStr">
        <is>
          <t xml:space="preserve"> </t>
        </is>
      </c>
      <c r="K118" s="4" t="inlineStr">
        <is>
          <t xml:space="preserve"> </t>
        </is>
      </c>
      <c r="L118" s="4" t="inlineStr">
        <is>
          <t xml:space="preserve"> </t>
        </is>
      </c>
      <c r="M118"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22" customWidth="1" min="5" max="5"/>
  </cols>
  <sheetData>
    <row r="1">
      <c r="A1" s="1" t="inlineStr">
        <is>
          <t>Derivative Instruments And Hedging Activities - Additional Information (Detail) $ in Millions</t>
        </is>
      </c>
      <c r="B1" s="2" t="inlineStr">
        <is>
          <t>9 Months Ended</t>
        </is>
      </c>
    </row>
    <row r="2">
      <c r="B2" s="2" t="inlineStr">
        <is>
          <t>Nov. 02, 2024 USD ($) Derivative</t>
        </is>
      </c>
      <c r="C2" s="2" t="inlineStr">
        <is>
          <t>Sep. 27, 2024 USD ($)</t>
        </is>
      </c>
      <c r="D2" s="2" t="inlineStr">
        <is>
          <t>Jun. 25, 2021</t>
        </is>
      </c>
      <c r="E2" s="2" t="inlineStr">
        <is>
          <t>Jun. 24, 2021 USD ($)</t>
        </is>
      </c>
    </row>
    <row r="3">
      <c r="A3" s="4" t="inlineStr">
        <is>
          <t>Interest Rate Cap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cap contracts, number | Derivative</t>
        </is>
      </c>
      <c r="B5" s="5" t="n">
        <v>1</v>
      </c>
      <c r="C5" s="4" t="inlineStr">
        <is>
          <t xml:space="preserve"> </t>
        </is>
      </c>
      <c r="D5" s="4" t="inlineStr">
        <is>
          <t xml:space="preserve"> </t>
        </is>
      </c>
      <c r="E5" s="4" t="inlineStr">
        <is>
          <t xml:space="preserve"> </t>
        </is>
      </c>
    </row>
    <row r="6">
      <c r="A6" s="4" t="inlineStr">
        <is>
          <t>Amounts reported in Accumulated Other Comprehensive Income to be reclassified to interest expense, during the next twelve months</t>
        </is>
      </c>
      <c r="B6" s="8" t="n">
        <v>14.5</v>
      </c>
      <c r="C6" s="4" t="inlineStr">
        <is>
          <t xml:space="preserve"> </t>
        </is>
      </c>
      <c r="D6" s="4" t="inlineStr">
        <is>
          <t xml:space="preserve"> </t>
        </is>
      </c>
      <c r="E6" s="4" t="inlineStr">
        <is>
          <t xml:space="preserve"> </t>
        </is>
      </c>
    </row>
    <row r="7">
      <c r="A7" s="4" t="inlineStr">
        <is>
          <t>Interest Rate Swap Contract | Derivatives Designated as Hedging Instruments | Secured Overnight Financing Rate (SOF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Interest swap rate</t>
        </is>
      </c>
      <c r="B9" s="4" t="inlineStr">
        <is>
          <t xml:space="preserve"> </t>
        </is>
      </c>
      <c r="C9" s="4" t="inlineStr">
        <is>
          <t xml:space="preserve"> </t>
        </is>
      </c>
      <c r="D9" s="12" t="n">
        <v>0.0216</v>
      </c>
      <c r="E9" s="4" t="inlineStr">
        <is>
          <t xml:space="preserve"> </t>
        </is>
      </c>
    </row>
    <row r="10">
      <c r="A10" s="4" t="inlineStr">
        <is>
          <t>Interest Rate Swap Contract | Cash Flow Hedging | Derivatives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ggregate principal amount</t>
        </is>
      </c>
      <c r="B12" s="6" t="n">
        <v>800</v>
      </c>
      <c r="C12" s="6" t="n">
        <v>500</v>
      </c>
      <c r="D12" s="4" t="inlineStr">
        <is>
          <t xml:space="preserve"> </t>
        </is>
      </c>
      <c r="E12" s="6" t="n">
        <v>450</v>
      </c>
    </row>
    <row r="13">
      <c r="A13" s="4" t="inlineStr">
        <is>
          <t>Interest swap rate</t>
        </is>
      </c>
      <c r="B13" s="4" t="inlineStr">
        <is>
          <t xml:space="preserve"> </t>
        </is>
      </c>
      <c r="C13" s="12" t="n">
        <v>0.0283</v>
      </c>
      <c r="D13" s="4" t="inlineStr">
        <is>
          <t xml:space="preserve"> </t>
        </is>
      </c>
      <c r="E13" s="12" t="n">
        <v>0.0219</v>
      </c>
    </row>
    <row r="14">
      <c r="A14" s="4" t="inlineStr">
        <is>
          <t>Maturity date</t>
        </is>
      </c>
      <c r="B14" s="4" t="inlineStr">
        <is>
          <t>Sep. 24,  2031</t>
        </is>
      </c>
      <c r="C14" s="4" t="inlineStr">
        <is>
          <t xml:space="preserve"> </t>
        </is>
      </c>
      <c r="D14" s="4" t="inlineStr">
        <is>
          <t xml:space="preserve"> </t>
        </is>
      </c>
      <c r="E14" s="4" t="inlineStr">
        <is>
          <t xml:space="preserve"> </t>
        </is>
      </c>
    </row>
    <row r="15">
      <c r="A15" s="4" t="inlineStr">
        <is>
          <t>Interest Rate Swap Contract | Cash Flow Hedging | Derivatives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ggregate principal amount</t>
        </is>
      </c>
      <c r="B17" s="4" t="inlineStr">
        <is>
          <t xml:space="preserve"> </t>
        </is>
      </c>
      <c r="C17" s="6" t="n">
        <v>300</v>
      </c>
      <c r="D17" s="4" t="inlineStr">
        <is>
          <t xml:space="preserve"> </t>
        </is>
      </c>
      <c r="E17" s="4" t="inlineStr">
        <is>
          <t xml:space="preserve"> </t>
        </is>
      </c>
    </row>
    <row r="18">
      <c r="A18" s="4" t="inlineStr">
        <is>
          <t>Interest swap rate</t>
        </is>
      </c>
      <c r="B18" s="4" t="inlineStr">
        <is>
          <t xml:space="preserve"> </t>
        </is>
      </c>
      <c r="C18" s="12" t="n">
        <v>0.0337</v>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57800</v>
      </c>
      <c r="C3" s="6" t="n">
        <v>925359</v>
      </c>
      <c r="D3" s="6" t="n">
        <v>615863</v>
      </c>
    </row>
    <row r="4">
      <c r="A4" s="4" t="inlineStr">
        <is>
          <t>Accounts receivable—net</t>
        </is>
      </c>
      <c r="B4" s="5" t="n">
        <v>102872</v>
      </c>
      <c r="C4" s="5" t="n">
        <v>74361</v>
      </c>
      <c r="D4" s="5" t="n">
        <v>91579</v>
      </c>
    </row>
    <row r="5">
      <c r="A5" s="4" t="inlineStr">
        <is>
          <t>Merchandise inventories</t>
        </is>
      </c>
      <c r="B5" s="5" t="n">
        <v>1440695</v>
      </c>
      <c r="C5" s="5" t="n">
        <v>1087841</v>
      </c>
      <c r="D5" s="5" t="n">
        <v>1329129</v>
      </c>
    </row>
    <row r="6">
      <c r="A6" s="4" t="inlineStr">
        <is>
          <t>Assets held for disposal</t>
        </is>
      </c>
      <c r="B6" s="5" t="n">
        <v>32444</v>
      </c>
      <c r="C6" s="5" t="n">
        <v>23299</v>
      </c>
      <c r="D6" s="5" t="n">
        <v>23299</v>
      </c>
    </row>
    <row r="7">
      <c r="A7" s="4" t="inlineStr">
        <is>
          <t>Prepaid and other current assets</t>
        </is>
      </c>
      <c r="B7" s="5" t="n">
        <v>256609</v>
      </c>
      <c r="C7" s="5" t="n">
        <v>216164</v>
      </c>
      <c r="D7" s="5" t="n">
        <v>154962</v>
      </c>
    </row>
    <row r="8">
      <c r="A8" s="4" t="inlineStr">
        <is>
          <t>Total current assets</t>
        </is>
      </c>
      <c r="B8" s="5" t="n">
        <v>2690420</v>
      </c>
      <c r="C8" s="5" t="n">
        <v>2327024</v>
      </c>
      <c r="D8" s="5" t="n">
        <v>2214832</v>
      </c>
    </row>
    <row r="9">
      <c r="A9" s="4" t="inlineStr">
        <is>
          <t>Property and equipment—net</t>
        </is>
      </c>
      <c r="B9" s="5" t="n">
        <v>2109025</v>
      </c>
      <c r="C9" s="5" t="n">
        <v>1880325</v>
      </c>
      <c r="D9" s="5" t="n">
        <v>1767626</v>
      </c>
    </row>
    <row r="10">
      <c r="A10" s="4" t="inlineStr">
        <is>
          <t>Operating lease assets</t>
        </is>
      </c>
      <c r="B10" s="5" t="n">
        <v>3264632</v>
      </c>
      <c r="C10" s="5" t="n">
        <v>3132768</v>
      </c>
      <c r="D10" s="5" t="n">
        <v>3130574</v>
      </c>
    </row>
    <row r="11">
      <c r="A11" s="4" t="inlineStr">
        <is>
          <t>Tradenames</t>
        </is>
      </c>
      <c r="B11" s="5" t="n">
        <v>238000</v>
      </c>
      <c r="C11" s="5" t="n">
        <v>238000</v>
      </c>
      <c r="D11" s="5" t="n">
        <v>238000</v>
      </c>
    </row>
    <row r="12">
      <c r="A12" s="4" t="inlineStr">
        <is>
          <t>Goodwill</t>
        </is>
      </c>
      <c r="B12" s="5" t="n">
        <v>47064</v>
      </c>
      <c r="C12" s="5" t="n">
        <v>47064</v>
      </c>
      <c r="D12" s="5" t="n">
        <v>47064</v>
      </c>
    </row>
    <row r="13">
      <c r="A13" s="4" t="inlineStr">
        <is>
          <t>Deferred tax assets</t>
        </is>
      </c>
      <c r="B13" s="5" t="n">
        <v>2131</v>
      </c>
      <c r="C13" s="5" t="n">
        <v>2436</v>
      </c>
      <c r="D13" s="5" t="n">
        <v>2870</v>
      </c>
    </row>
    <row r="14">
      <c r="A14" s="4" t="inlineStr">
        <is>
          <t>Other assets</t>
        </is>
      </c>
      <c r="B14" s="5" t="n">
        <v>91588</v>
      </c>
      <c r="C14" s="5" t="n">
        <v>79223</v>
      </c>
      <c r="D14" s="5" t="n">
        <v>92734</v>
      </c>
    </row>
    <row r="15">
      <c r="A15" s="4" t="inlineStr">
        <is>
          <t>Total assets</t>
        </is>
      </c>
      <c r="B15" s="5" t="n">
        <v>8442860</v>
      </c>
      <c r="C15" s="5" t="n">
        <v>7706840</v>
      </c>
      <c r="D15" s="5" t="n">
        <v>749370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101920</v>
      </c>
      <c r="C17" s="5" t="n">
        <v>956350</v>
      </c>
      <c r="D17" s="5" t="n">
        <v>939658</v>
      </c>
    </row>
    <row r="18">
      <c r="A18" s="4" t="inlineStr">
        <is>
          <t>Current operating lease liabilities</t>
        </is>
      </c>
      <c r="B18" s="5" t="n">
        <v>401840</v>
      </c>
      <c r="C18" s="5" t="n">
        <v>411395</v>
      </c>
      <c r="D18" s="5" t="n">
        <v>412303</v>
      </c>
    </row>
    <row r="19">
      <c r="A19" s="4" t="inlineStr">
        <is>
          <t>Other current liabilities</t>
        </is>
      </c>
      <c r="B19" s="5" t="n">
        <v>626860</v>
      </c>
      <c r="C19" s="5" t="n">
        <v>647338</v>
      </c>
      <c r="D19" s="5" t="n">
        <v>588645</v>
      </c>
    </row>
    <row r="20">
      <c r="A20" s="4" t="inlineStr">
        <is>
          <t>Current maturities of long term debt</t>
        </is>
      </c>
      <c r="B20" s="5" t="n">
        <v>170823</v>
      </c>
      <c r="C20" s="5" t="n">
        <v>13703</v>
      </c>
      <c r="D20" s="5" t="n">
        <v>13970</v>
      </c>
    </row>
    <row r="21">
      <c r="A21" s="4" t="inlineStr">
        <is>
          <t>Total current liabilities</t>
        </is>
      </c>
      <c r="B21" s="5" t="n">
        <v>2301443</v>
      </c>
      <c r="C21" s="5" t="n">
        <v>2028786</v>
      </c>
      <c r="D21" s="5" t="n">
        <v>1954576</v>
      </c>
    </row>
    <row r="22">
      <c r="A22" s="4" t="inlineStr">
        <is>
          <t>Long term debt</t>
        </is>
      </c>
      <c r="B22" s="5" t="n">
        <v>1542712</v>
      </c>
      <c r="C22" s="5" t="n">
        <v>1394942</v>
      </c>
      <c r="D22" s="5" t="n">
        <v>1397618</v>
      </c>
    </row>
    <row r="23">
      <c r="A23" s="4" t="inlineStr">
        <is>
          <t>Long term operating lease liabilities</t>
        </is>
      </c>
      <c r="B23" s="5" t="n">
        <v>3124116</v>
      </c>
      <c r="C23" s="5" t="n">
        <v>2984794</v>
      </c>
      <c r="D23" s="5" t="n">
        <v>2982549</v>
      </c>
    </row>
    <row r="24">
      <c r="A24" s="4" t="inlineStr">
        <is>
          <t>Other liabilities</t>
        </is>
      </c>
      <c r="B24" s="5" t="n">
        <v>74091</v>
      </c>
      <c r="C24" s="5" t="n">
        <v>73793</v>
      </c>
      <c r="D24" s="5" t="n">
        <v>70572</v>
      </c>
    </row>
    <row r="25">
      <c r="A25" s="4" t="inlineStr">
        <is>
          <t>Deferred tax liabilities</t>
        </is>
      </c>
      <c r="B25" s="5" t="n">
        <v>254011</v>
      </c>
      <c r="C25" s="5" t="n">
        <v>227593</v>
      </c>
      <c r="D25" s="5" t="n">
        <v>237909</v>
      </c>
    </row>
    <row r="26">
      <c r="A26" s="4" t="inlineStr">
        <is>
          <t>Commitments and contingencies (Note 11)</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001 par value: authorized: 50,000,000 shares; no shares issued and outstanding</t>
        </is>
      </c>
      <c r="B28" s="4" t="inlineStr">
        <is>
          <t xml:space="preserve"> </t>
        </is>
      </c>
      <c r="C28" s="4" t="inlineStr">
        <is>
          <t xml:space="preserve"> </t>
        </is>
      </c>
      <c r="D28" s="4" t="inlineStr">
        <is>
          <t xml:space="preserve"> </t>
        </is>
      </c>
    </row>
    <row r="29">
      <c r="A29" s="4" t="inlineStr">
        <is>
          <t>Common stock, $0.0001 par value: Authorized: 500,000,000 shares Issued: 82,781,089 shares, 82,399,577 shares and 82,354,291 shares, respectively Outstanding: 63,481,004 shares, 63,964,371 shares and 64,525,262 shares, respectively</t>
        </is>
      </c>
      <c r="B29" s="5" t="n">
        <v>8</v>
      </c>
      <c r="C29" s="5" t="n">
        <v>8</v>
      </c>
      <c r="D29" s="5" t="n">
        <v>8</v>
      </c>
    </row>
    <row r="30">
      <c r="A30" s="4" t="inlineStr">
        <is>
          <t>Additional paid-in-capital</t>
        </is>
      </c>
      <c r="B30" s="5" t="n">
        <v>2216224</v>
      </c>
      <c r="C30" s="5" t="n">
        <v>2118356</v>
      </c>
      <c r="D30" s="5" t="n">
        <v>2086798</v>
      </c>
    </row>
    <row r="31">
      <c r="A31" s="4" t="inlineStr">
        <is>
          <t>Accumulated earnings</t>
        </is>
      </c>
      <c r="B31" s="5" t="n">
        <v>1226935</v>
      </c>
      <c r="C31" s="5" t="n">
        <v>984064</v>
      </c>
      <c r="D31" s="5" t="n">
        <v>756606</v>
      </c>
    </row>
    <row r="32">
      <c r="A32" s="4" t="inlineStr">
        <is>
          <t>Accumulated other comprehensive income</t>
        </is>
      </c>
      <c r="B32" s="5" t="n">
        <v>37960</v>
      </c>
      <c r="C32" s="5" t="n">
        <v>33533</v>
      </c>
      <c r="D32" s="5" t="n">
        <v>42386</v>
      </c>
    </row>
    <row r="33">
      <c r="A33" s="4" t="inlineStr">
        <is>
          <t>Treasury stock, at cost</t>
        </is>
      </c>
      <c r="B33" s="5" t="n">
        <v>-2334640</v>
      </c>
      <c r="C33" s="5" t="n">
        <v>-2139029</v>
      </c>
      <c r="D33" s="5" t="n">
        <v>-2035322</v>
      </c>
    </row>
    <row r="34">
      <c r="A34" s="4" t="inlineStr">
        <is>
          <t>Total stockholders' equity</t>
        </is>
      </c>
      <c r="B34" s="5" t="n">
        <v>1146487</v>
      </c>
      <c r="C34" s="5" t="n">
        <v>996932</v>
      </c>
      <c r="D34" s="5" t="n">
        <v>850476</v>
      </c>
    </row>
    <row r="35">
      <c r="A35" s="4" t="inlineStr">
        <is>
          <t>Total liabilities and stockholders' equity</t>
        </is>
      </c>
      <c r="B35" s="6" t="n">
        <v>8442860</v>
      </c>
      <c r="C35" s="6" t="n">
        <v>7706840</v>
      </c>
      <c r="D35" s="6" t="n">
        <v>7493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Outstanding Interest Rate Derivatives in Qualifying Hedging Relationships (Detail) - Cash Flow Hedging - Derivatives Designated as Hedging Instruments - Interest Rate Swap Contract $ in Millions</t>
        </is>
      </c>
      <c r="B1" s="2" t="inlineStr">
        <is>
          <t>9 Months Ended</t>
        </is>
      </c>
    </row>
    <row r="2">
      <c r="B2" s="2" t="inlineStr">
        <is>
          <t>Nov. 02, 2024 USD ($) Derivative</t>
        </is>
      </c>
      <c r="C2" s="2" t="inlineStr">
        <is>
          <t>Sep. 27, 2024 USD ($)</t>
        </is>
      </c>
      <c r="D2" s="2" t="inlineStr">
        <is>
          <t>Jun. 24,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 | Derivative</t>
        </is>
      </c>
      <c r="B4" s="5" t="n">
        <v>2</v>
      </c>
      <c r="C4" s="4" t="inlineStr">
        <is>
          <t xml:space="preserve"> </t>
        </is>
      </c>
      <c r="D4" s="4" t="inlineStr">
        <is>
          <t xml:space="preserve"> </t>
        </is>
      </c>
    </row>
    <row r="5">
      <c r="A5" s="4" t="inlineStr">
        <is>
          <t>Notional aggregate principal amount | $</t>
        </is>
      </c>
      <c r="B5" s="6" t="n">
        <v>800</v>
      </c>
      <c r="C5" s="6" t="n">
        <v>500</v>
      </c>
      <c r="D5" s="6" t="n">
        <v>450</v>
      </c>
    </row>
    <row r="6">
      <c r="A6" s="4" t="inlineStr">
        <is>
          <t>Interest Swap Rate</t>
        </is>
      </c>
      <c r="B6" s="4" t="inlineStr">
        <is>
          <t xml:space="preserve"> </t>
        </is>
      </c>
      <c r="C6" s="12" t="n">
        <v>0.0283</v>
      </c>
      <c r="D6" s="12" t="n">
        <v>0.0219</v>
      </c>
    </row>
    <row r="7">
      <c r="A7" s="4" t="inlineStr">
        <is>
          <t>Maturity Date</t>
        </is>
      </c>
      <c r="B7" s="4" t="inlineStr">
        <is>
          <t>Sep. 24,  2031</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terest Swap Rate</t>
        </is>
      </c>
      <c r="B10" s="12" t="n">
        <v>0.0283</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Swap Rate</t>
        </is>
      </c>
      <c r="B13" s="12" t="n">
        <v>0.0337</v>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 - USD ($) $ in Thousands</t>
        </is>
      </c>
      <c r="B1" s="2" t="inlineStr">
        <is>
          <t>Nov. 02, 2024</t>
        </is>
      </c>
      <c r="C1" s="2" t="inlineStr">
        <is>
          <t>Feb. 03, 2024</t>
        </is>
      </c>
      <c r="D1" s="2" t="inlineStr">
        <is>
          <t>Oct. 28, 2023</t>
        </is>
      </c>
    </row>
    <row r="2">
      <c r="A2" s="4" t="inlineStr">
        <is>
          <t>Interest Rate Swap Contracts | Other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Designated as Hedging Instruments Interest Rate Cap Contracts, Liability at Fair Value</t>
        </is>
      </c>
      <c r="B4" s="6" t="n">
        <v>38143</v>
      </c>
      <c r="C4" s="6" t="n">
        <v>29075</v>
      </c>
      <c r="D4" s="6" t="n">
        <v>43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ummary of Unrealized Gains and Losses Deferred to Accumulated Other Comprehensive Income (Detail)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t>
        </is>
      </c>
      <c r="B4" s="6" t="n">
        <v>-5800</v>
      </c>
      <c r="C4" s="6" t="n">
        <v>-3300</v>
      </c>
      <c r="D4" s="6" t="n">
        <v>-2800</v>
      </c>
      <c r="E4" s="6" t="n">
        <v>-2800</v>
      </c>
      <c r="F4" s="6" t="n">
        <v>-3100</v>
      </c>
      <c r="G4" s="6" t="n">
        <v>-300</v>
      </c>
      <c r="H4" s="4" t="inlineStr">
        <is>
          <t xml:space="preserve"> </t>
        </is>
      </c>
      <c r="I4" s="4" t="inlineStr">
        <is>
          <t xml:space="preserve"> </t>
        </is>
      </c>
    </row>
    <row r="5">
      <c r="A5" s="4" t="inlineStr">
        <is>
          <t>Unrealized gains, net of taxes</t>
        </is>
      </c>
      <c r="B5" s="5" t="n">
        <v>15895</v>
      </c>
      <c r="C5" s="6" t="n">
        <v>-9037</v>
      </c>
      <c r="D5" s="6" t="n">
        <v>7735</v>
      </c>
      <c r="E5" s="5" t="n">
        <v>7618</v>
      </c>
      <c r="F5" s="6" t="n">
        <v>8465</v>
      </c>
      <c r="G5" s="6" t="n">
        <v>947</v>
      </c>
      <c r="H5" s="6" t="n">
        <v>14593</v>
      </c>
      <c r="I5" s="6" t="n">
        <v>17029</v>
      </c>
    </row>
    <row r="6">
      <c r="A6" s="4" t="inlineStr">
        <is>
          <t>Derivatives Designated as Hedging Instruments | Interest Rate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s, before taxes</t>
        </is>
      </c>
      <c r="B8" s="5" t="n">
        <v>21696</v>
      </c>
      <c r="C8" s="4" t="inlineStr">
        <is>
          <t xml:space="preserve"> </t>
        </is>
      </c>
      <c r="D8" s="4" t="inlineStr">
        <is>
          <t xml:space="preserve"> </t>
        </is>
      </c>
      <c r="E8" s="5" t="n">
        <v>10416</v>
      </c>
      <c r="F8" s="4" t="inlineStr">
        <is>
          <t xml:space="preserve"> </t>
        </is>
      </c>
      <c r="G8" s="4" t="inlineStr">
        <is>
          <t xml:space="preserve"> </t>
        </is>
      </c>
      <c r="H8" s="5" t="n">
        <v>19931</v>
      </c>
      <c r="I8" s="5" t="n">
        <v>23269</v>
      </c>
    </row>
    <row r="9">
      <c r="A9" s="4" t="inlineStr">
        <is>
          <t>Income tax benefit</t>
        </is>
      </c>
      <c r="B9" s="5" t="n">
        <v>-5801</v>
      </c>
      <c r="C9" s="4" t="inlineStr">
        <is>
          <t xml:space="preserve"> </t>
        </is>
      </c>
      <c r="D9" s="4" t="inlineStr">
        <is>
          <t xml:space="preserve"> </t>
        </is>
      </c>
      <c r="E9" s="5" t="n">
        <v>-2798</v>
      </c>
      <c r="F9" s="4" t="inlineStr">
        <is>
          <t xml:space="preserve"> </t>
        </is>
      </c>
      <c r="G9" s="4" t="inlineStr">
        <is>
          <t xml:space="preserve"> </t>
        </is>
      </c>
      <c r="H9" s="5" t="n">
        <v>-5338</v>
      </c>
      <c r="I9" s="5" t="n">
        <v>-6240</v>
      </c>
    </row>
    <row r="10">
      <c r="A10" s="4" t="inlineStr">
        <is>
          <t>Unrealized gains, net of taxes</t>
        </is>
      </c>
      <c r="B10" s="6" t="n">
        <v>15895</v>
      </c>
      <c r="C10" s="4" t="inlineStr">
        <is>
          <t xml:space="preserve"> </t>
        </is>
      </c>
      <c r="D10" s="4" t="inlineStr">
        <is>
          <t xml:space="preserve"> </t>
        </is>
      </c>
      <c r="E10" s="6" t="n">
        <v>7618</v>
      </c>
      <c r="F10" s="4" t="inlineStr">
        <is>
          <t xml:space="preserve"> </t>
        </is>
      </c>
      <c r="G10" s="4" t="inlineStr">
        <is>
          <t xml:space="preserve"> </t>
        </is>
      </c>
      <c r="H10" s="6" t="n">
        <v>14593</v>
      </c>
      <c r="I10" s="6" t="n">
        <v>17029</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Reclassification of Gains and Losses from Accumulated Other Comprehensive Income into Earnings (Detail)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benefit</t>
        </is>
      </c>
      <c r="B4" s="6" t="n">
        <v>17769</v>
      </c>
      <c r="C4" s="4" t="inlineStr">
        <is>
          <t xml:space="preserve"> </t>
        </is>
      </c>
      <c r="D4" s="4" t="inlineStr">
        <is>
          <t xml:space="preserve"> </t>
        </is>
      </c>
      <c r="E4" s="6" t="n">
        <v>19680</v>
      </c>
      <c r="F4" s="4" t="inlineStr">
        <is>
          <t xml:space="preserve"> </t>
        </is>
      </c>
      <c r="G4" s="4" t="inlineStr">
        <is>
          <t xml:space="preserve"> </t>
        </is>
      </c>
      <c r="H4" s="6" t="n">
        <v>51000</v>
      </c>
      <c r="I4" s="6" t="n">
        <v>58570</v>
      </c>
    </row>
    <row r="5">
      <c r="A5" s="4" t="inlineStr">
        <is>
          <t>Income tax expense</t>
        </is>
      </c>
      <c r="B5" s="5" t="n">
        <v>27441</v>
      </c>
      <c r="C5" s="4" t="inlineStr">
        <is>
          <t xml:space="preserve"> </t>
        </is>
      </c>
      <c r="D5" s="4" t="inlineStr">
        <is>
          <t xml:space="preserve"> </t>
        </is>
      </c>
      <c r="E5" s="5" t="n">
        <v>18341</v>
      </c>
      <c r="F5" s="4" t="inlineStr">
        <is>
          <t xml:space="preserve"> </t>
        </is>
      </c>
      <c r="G5" s="4" t="inlineStr">
        <is>
          <t xml:space="preserve"> </t>
        </is>
      </c>
      <c r="H5" s="5" t="n">
        <v>84473</v>
      </c>
      <c r="I5" s="5" t="n">
        <v>40013</v>
      </c>
    </row>
    <row r="6">
      <c r="A6" s="4" t="inlineStr">
        <is>
          <t>Net reclassification into earnings</t>
        </is>
      </c>
      <c r="B6" s="5" t="n">
        <v>-3476</v>
      </c>
      <c r="C6" s="6" t="n">
        <v>-3347</v>
      </c>
      <c r="D6" s="6" t="n">
        <v>-3343</v>
      </c>
      <c r="E6" s="5" t="n">
        <v>-1386</v>
      </c>
      <c r="F6" s="6" t="n">
        <v>-1179</v>
      </c>
      <c r="G6" s="6" t="n">
        <v>-827</v>
      </c>
      <c r="H6" s="5" t="n">
        <v>-10166</v>
      </c>
      <c r="I6" s="5" t="n">
        <v>-3391</v>
      </c>
    </row>
    <row r="7">
      <c r="A7" s="4" t="inlineStr">
        <is>
          <t>Reclassification out of accumulated other comprehensive income | Derivatives Designated as Hedging Instruments | Accumulated net gain (loss) from cash flow hedges including portion attributable to noncontrolling interest | Interest Rate Cap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benefit</t>
        </is>
      </c>
      <c r="B9" s="5" t="n">
        <v>-4745</v>
      </c>
      <c r="C9" s="4" t="inlineStr">
        <is>
          <t xml:space="preserve"> </t>
        </is>
      </c>
      <c r="D9" s="4" t="inlineStr">
        <is>
          <t xml:space="preserve"> </t>
        </is>
      </c>
      <c r="E9" s="5" t="n">
        <v>-1892</v>
      </c>
      <c r="F9" s="4" t="inlineStr">
        <is>
          <t xml:space="preserve"> </t>
        </is>
      </c>
      <c r="G9" s="4" t="inlineStr">
        <is>
          <t xml:space="preserve"> </t>
        </is>
      </c>
      <c r="H9" s="5" t="n">
        <v>-13876</v>
      </c>
      <c r="I9" s="5" t="n">
        <v>-4631</v>
      </c>
    </row>
    <row r="10">
      <c r="A10" s="4" t="inlineStr">
        <is>
          <t>Income tax expense</t>
        </is>
      </c>
      <c r="B10" s="5" t="n">
        <v>1269</v>
      </c>
      <c r="C10" s="4" t="inlineStr">
        <is>
          <t xml:space="preserve"> </t>
        </is>
      </c>
      <c r="D10" s="4" t="inlineStr">
        <is>
          <t xml:space="preserve"> </t>
        </is>
      </c>
      <c r="E10" s="5" t="n">
        <v>506</v>
      </c>
      <c r="F10" s="4" t="inlineStr">
        <is>
          <t xml:space="preserve"> </t>
        </is>
      </c>
      <c r="G10" s="4" t="inlineStr">
        <is>
          <t xml:space="preserve"> </t>
        </is>
      </c>
      <c r="H10" s="5" t="n">
        <v>3710</v>
      </c>
      <c r="I10" s="5" t="n">
        <v>1240</v>
      </c>
    </row>
    <row r="11">
      <c r="A11" s="4" t="inlineStr">
        <is>
          <t>Net reclassification into earnings</t>
        </is>
      </c>
      <c r="B11" s="6" t="n">
        <v>-3476</v>
      </c>
      <c r="C11" s="4" t="inlineStr">
        <is>
          <t xml:space="preserve"> </t>
        </is>
      </c>
      <c r="D11" s="4" t="inlineStr">
        <is>
          <t xml:space="preserve"> </t>
        </is>
      </c>
      <c r="E11" s="6" t="n">
        <v>-1386</v>
      </c>
      <c r="F11" s="4" t="inlineStr">
        <is>
          <t xml:space="preserve"> </t>
        </is>
      </c>
      <c r="G11" s="4" t="inlineStr">
        <is>
          <t xml:space="preserve"> </t>
        </is>
      </c>
      <c r="H11" s="6" t="n">
        <v>-10166</v>
      </c>
      <c r="I11" s="6" t="n">
        <v>-339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Hierarchy of Level of Inputs (Detail) - USD ($) $ in Thousands</t>
        </is>
      </c>
      <c r="B1" s="2" t="inlineStr">
        <is>
          <t>Nov. 02, 2024</t>
        </is>
      </c>
      <c r="C1" s="2" t="inlineStr">
        <is>
          <t>Feb. 03, 2024</t>
        </is>
      </c>
      <c r="D1" s="2" t="inlineStr">
        <is>
          <t>Oct. 28, 2023</t>
        </is>
      </c>
    </row>
    <row r="2">
      <c r="A2" s="4" t="inlineStr">
        <is>
          <t>Fair Value, Inputs, 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s</t>
        </is>
      </c>
      <c r="B4" s="6" t="n">
        <v>481491</v>
      </c>
      <c r="C4" s="6" t="n">
        <v>657292</v>
      </c>
      <c r="D4" s="6" t="n">
        <v>269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Additional Information (Detail) $ in Millions</t>
        </is>
      </c>
      <c r="B1" s="2" t="inlineStr">
        <is>
          <t>3 Months Ended</t>
        </is>
      </c>
      <c r="D1" s="2" t="inlineStr">
        <is>
          <t>9 Months Ended</t>
        </is>
      </c>
    </row>
    <row r="2">
      <c r="B2" s="2" t="inlineStr">
        <is>
          <t>Nov. 02, 2024 USD ($) Store</t>
        </is>
      </c>
      <c r="C2" s="2" t="inlineStr">
        <is>
          <t>Oct. 28, 2023 USD ($) Store</t>
        </is>
      </c>
      <c r="D2" s="2" t="inlineStr">
        <is>
          <t>Nov. 02, 2024 USD ($) Store</t>
        </is>
      </c>
      <c r="E2" s="2" t="inlineStr">
        <is>
          <t>Oct. 28, 2023 USD ($) Stor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arrying value related to right of use assets | $</t>
        </is>
      </c>
      <c r="B4" s="4" t="inlineStr">
        <is>
          <t xml:space="preserve"> </t>
        </is>
      </c>
      <c r="C4" s="4" t="inlineStr">
        <is>
          <t xml:space="preserve"> </t>
        </is>
      </c>
      <c r="D4" s="6" t="n">
        <v>61</v>
      </c>
      <c r="E4" s="6" t="n">
        <v>75</v>
      </c>
    </row>
    <row r="5">
      <c r="A5" s="4" t="inlineStr">
        <is>
          <t>Impairment charges-Long lived assets | $</t>
        </is>
      </c>
      <c r="B5" s="6" t="n">
        <v>3</v>
      </c>
      <c r="C5" s="8" t="n">
        <v>0.8</v>
      </c>
      <c r="D5" s="8" t="n">
        <v>11.3</v>
      </c>
      <c r="E5" s="10" t="n">
        <v>3.7</v>
      </c>
    </row>
    <row r="6">
      <c r="A6" s="4" t="inlineStr">
        <is>
          <t>Impairment of operating lease assets | $</t>
        </is>
      </c>
      <c r="B6" s="4" t="inlineStr">
        <is>
          <t xml:space="preserve"> </t>
        </is>
      </c>
      <c r="C6" s="4" t="inlineStr">
        <is>
          <t xml:space="preserve"> </t>
        </is>
      </c>
      <c r="D6" s="4" t="inlineStr">
        <is>
          <t xml:space="preserve"> </t>
        </is>
      </c>
      <c r="E6" s="8" t="n">
        <v>2.6</v>
      </c>
    </row>
    <row r="7">
      <c r="A7" s="4" t="inlineStr">
        <is>
          <t>Assets Impairme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umber of stores expected to sale</t>
        </is>
      </c>
      <c r="B9" s="4" t="inlineStr">
        <is>
          <t xml:space="preserve"> </t>
        </is>
      </c>
      <c r="C9" s="4" t="inlineStr">
        <is>
          <t xml:space="preserve"> </t>
        </is>
      </c>
      <c r="D9" s="5" t="n">
        <v>1</v>
      </c>
      <c r="E9" s="4" t="inlineStr">
        <is>
          <t xml:space="preserve"> </t>
        </is>
      </c>
    </row>
    <row r="10">
      <c r="A10" s="4" t="inlineStr">
        <is>
          <t>Impairment of store level assets, number of stores</t>
        </is>
      </c>
      <c r="B10" s="4" t="inlineStr">
        <is>
          <t xml:space="preserve"> </t>
        </is>
      </c>
      <c r="C10" s="5" t="n">
        <v>8</v>
      </c>
      <c r="D10" s="4" t="inlineStr">
        <is>
          <t xml:space="preserve"> </t>
        </is>
      </c>
      <c r="E10" s="5" t="n">
        <v>11</v>
      </c>
    </row>
    <row r="11">
      <c r="A11" s="4" t="inlineStr">
        <is>
          <t>Number of stores relocated and closed</t>
        </is>
      </c>
      <c r="B11" s="5" t="n">
        <v>2</v>
      </c>
      <c r="C11" s="4" t="inlineStr">
        <is>
          <t xml:space="preserve"> </t>
        </is>
      </c>
      <c r="D11" s="5" t="n">
        <v>2</v>
      </c>
      <c r="E11" s="4" t="inlineStr">
        <is>
          <t xml:space="preserve"> </t>
        </is>
      </c>
    </row>
    <row r="12">
      <c r="A12" s="4" t="inlineStr">
        <is>
          <t>Lease Asset Impair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mpairment of store level assets, number of stores</t>
        </is>
      </c>
      <c r="B14" s="4" t="inlineStr">
        <is>
          <t xml:space="preserve"> </t>
        </is>
      </c>
      <c r="C14" s="4" t="inlineStr">
        <is>
          <t xml:space="preserve"> </t>
        </is>
      </c>
      <c r="D14" s="4" t="inlineStr">
        <is>
          <t xml:space="preserve"> </t>
        </is>
      </c>
      <c r="E14" s="5"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s of Financial Liabilities (Detail) - USD ($) $ in Thousands</t>
        </is>
      </c>
      <c r="C1" s="2" t="inlineStr">
        <is>
          <t>Nov. 02, 2024</t>
        </is>
      </c>
      <c r="D1" s="2" t="inlineStr">
        <is>
          <t>Feb. 03, 2024</t>
        </is>
      </c>
      <c r="E1" s="2" t="inlineStr">
        <is>
          <t>Oct. 28, 2023</t>
        </is>
      </c>
    </row>
    <row r="2">
      <c r="A2" s="3" t="inlineStr">
        <is>
          <t>Carrying Amounts And Fair Values Of Financial Instruments [Line Items]</t>
        </is>
      </c>
      <c r="C2" s="4" t="inlineStr">
        <is>
          <t xml:space="preserve"> </t>
        </is>
      </c>
      <c r="D2" s="4" t="inlineStr">
        <is>
          <t xml:space="preserve"> </t>
        </is>
      </c>
      <c r="E2" s="4" t="inlineStr">
        <is>
          <t xml:space="preserve"> </t>
        </is>
      </c>
    </row>
    <row r="3">
      <c r="A3" s="4" t="inlineStr">
        <is>
          <t>Long-Term Debt, Principal Amount</t>
        </is>
      </c>
      <c r="B3" s="4" t="inlineStr">
        <is>
          <t>[1]</t>
        </is>
      </c>
      <c r="C3" s="6" t="n">
        <v>1703224</v>
      </c>
      <c r="D3" s="6" t="n">
        <v>1390603</v>
      </c>
      <c r="E3" s="6" t="n">
        <v>1393007</v>
      </c>
    </row>
    <row r="4">
      <c r="A4" s="4" t="inlineStr">
        <is>
          <t>Long-Term Debt, Fair Value</t>
        </is>
      </c>
      <c r="B4" s="4" t="inlineStr">
        <is>
          <t>[1]</t>
        </is>
      </c>
      <c r="C4" s="5" t="n">
        <v>1826996</v>
      </c>
      <c r="D4" s="5" t="n">
        <v>1446218</v>
      </c>
      <c r="E4" s="5" t="n">
        <v>1348392</v>
      </c>
    </row>
    <row r="5">
      <c r="A5" s="4" t="inlineStr">
        <is>
          <t>Term Loan Facility</t>
        </is>
      </c>
      <c r="C5" s="4" t="inlineStr">
        <is>
          <t xml:space="preserve"> </t>
        </is>
      </c>
      <c r="D5" s="4" t="inlineStr">
        <is>
          <t xml:space="preserve"> </t>
        </is>
      </c>
      <c r="E5" s="4" t="inlineStr">
        <is>
          <t xml:space="preserve"> </t>
        </is>
      </c>
    </row>
    <row r="6">
      <c r="A6" s="3" t="inlineStr">
        <is>
          <t>Carrying Amounts And Fair Values Of Financial Instruments [Line Items]</t>
        </is>
      </c>
      <c r="C6" s="4" t="inlineStr">
        <is>
          <t xml:space="preserve"> </t>
        </is>
      </c>
      <c r="D6" s="4" t="inlineStr">
        <is>
          <t xml:space="preserve"> </t>
        </is>
      </c>
      <c r="E6" s="4" t="inlineStr">
        <is>
          <t xml:space="preserve"> </t>
        </is>
      </c>
    </row>
    <row r="7">
      <c r="A7" s="4" t="inlineStr">
        <is>
          <t>Long-Term Debt, Principal Amount</t>
        </is>
      </c>
      <c r="C7" s="5" t="n">
        <v>1250000</v>
      </c>
      <c r="D7" s="5" t="n">
        <v>937379</v>
      </c>
      <c r="E7" s="5" t="n">
        <v>939783</v>
      </c>
    </row>
    <row r="8">
      <c r="A8" s="4" t="inlineStr">
        <is>
          <t>Long-Term Debt, Fair Value</t>
        </is>
      </c>
      <c r="C8" s="5" t="n">
        <v>1249219</v>
      </c>
      <c r="D8" s="5" t="n">
        <v>934450</v>
      </c>
      <c r="E8" s="5" t="n">
        <v>935671</v>
      </c>
    </row>
    <row r="9">
      <c r="A9" s="4" t="inlineStr">
        <is>
          <t>2025 Convertible Notes</t>
        </is>
      </c>
      <c r="C9" s="4" t="inlineStr">
        <is>
          <t xml:space="preserve"> </t>
        </is>
      </c>
      <c r="D9" s="4" t="inlineStr">
        <is>
          <t xml:space="preserve"> </t>
        </is>
      </c>
      <c r="E9" s="4" t="inlineStr">
        <is>
          <t xml:space="preserve"> </t>
        </is>
      </c>
    </row>
    <row r="10">
      <c r="A10" s="3" t="inlineStr">
        <is>
          <t>Carrying Amounts And Fair Values Of Financial Instruments [Line Items]</t>
        </is>
      </c>
      <c r="C10" s="4" t="inlineStr">
        <is>
          <t xml:space="preserve"> </t>
        </is>
      </c>
      <c r="D10" s="4" t="inlineStr">
        <is>
          <t xml:space="preserve"> </t>
        </is>
      </c>
      <c r="E10" s="4" t="inlineStr">
        <is>
          <t xml:space="preserve"> </t>
        </is>
      </c>
    </row>
    <row r="11">
      <c r="A11" s="4" t="inlineStr">
        <is>
          <t>Long-Term Debt, Principal Amount</t>
        </is>
      </c>
      <c r="C11" s="5" t="n">
        <v>156155</v>
      </c>
      <c r="D11" s="5" t="n">
        <v>156155</v>
      </c>
      <c r="E11" s="5" t="n">
        <v>156155</v>
      </c>
    </row>
    <row r="12">
      <c r="A12" s="4" t="inlineStr">
        <is>
          <t>Long-Term Debt, Fair Value</t>
        </is>
      </c>
      <c r="C12" s="5" t="n">
        <v>182166</v>
      </c>
      <c r="D12" s="5" t="n">
        <v>169384</v>
      </c>
      <c r="E12" s="5" t="n">
        <v>150519</v>
      </c>
    </row>
    <row r="13">
      <c r="A13" s="4" t="inlineStr">
        <is>
          <t>2027 Convertible Notes</t>
        </is>
      </c>
      <c r="C13" s="4" t="inlineStr">
        <is>
          <t xml:space="preserve"> </t>
        </is>
      </c>
      <c r="D13" s="4" t="inlineStr">
        <is>
          <t xml:space="preserve"> </t>
        </is>
      </c>
      <c r="E13" s="4" t="inlineStr">
        <is>
          <t xml:space="preserve"> </t>
        </is>
      </c>
    </row>
    <row r="14">
      <c r="A14" s="3" t="inlineStr">
        <is>
          <t>Carrying Amounts And Fair Values Of Financial Instruments [Line Items]</t>
        </is>
      </c>
      <c r="C14" s="4" t="inlineStr">
        <is>
          <t xml:space="preserve"> </t>
        </is>
      </c>
      <c r="D14" s="4" t="inlineStr">
        <is>
          <t xml:space="preserve"> </t>
        </is>
      </c>
      <c r="E14" s="4" t="inlineStr">
        <is>
          <t xml:space="preserve"> </t>
        </is>
      </c>
    </row>
    <row r="15">
      <c r="A15" s="4" t="inlineStr">
        <is>
          <t>Long-Term Debt, Principal Amount</t>
        </is>
      </c>
      <c r="C15" s="5" t="n">
        <v>297069</v>
      </c>
      <c r="D15" s="5" t="n">
        <v>297069</v>
      </c>
      <c r="E15" s="5" t="n">
        <v>297069</v>
      </c>
    </row>
    <row r="16">
      <c r="A16" s="4" t="inlineStr">
        <is>
          <t>Long-Term Debt, Fair Value</t>
        </is>
      </c>
      <c r="C16" s="6" t="n">
        <v>395611</v>
      </c>
      <c r="D16" s="6" t="n">
        <v>342384</v>
      </c>
      <c r="E16" s="6" t="n">
        <v>262202</v>
      </c>
    </row>
    <row r="17"/>
    <row r="18">
      <c r="A18" s="4" t="inlineStr">
        <is>
          <t>[1] The table above excludes finance lease obligations, debt discount and deferred debt costs.</t>
        </is>
      </c>
    </row>
  </sheetData>
  <mergeCells count="3">
    <mergeCell ref="A1:B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7441</v>
      </c>
      <c r="C4" s="6" t="n">
        <v>18341</v>
      </c>
      <c r="D4" s="6" t="n">
        <v>84473</v>
      </c>
      <c r="E4" s="6" t="n">
        <v>40013</v>
      </c>
      <c r="F4" s="4" t="inlineStr">
        <is>
          <t xml:space="preserve"> </t>
        </is>
      </c>
    </row>
    <row r="5">
      <c r="A5" s="4" t="inlineStr">
        <is>
          <t>Effective tax rate</t>
        </is>
      </c>
      <c r="B5" s="12" t="n">
        <v>0.232</v>
      </c>
      <c r="C5" s="12" t="n">
        <v>0.274</v>
      </c>
      <c r="D5" s="12" t="n">
        <v>0.258</v>
      </c>
      <c r="E5" s="12" t="n">
        <v>0.263</v>
      </c>
      <c r="F5" s="4" t="inlineStr">
        <is>
          <t xml:space="preserve"> </t>
        </is>
      </c>
    </row>
    <row r="6">
      <c r="A6" s="4" t="inlineStr">
        <is>
          <t>Deferred tax asset for net operating loss</t>
        </is>
      </c>
      <c r="B6" s="6" t="n">
        <v>5400</v>
      </c>
      <c r="C6" s="4" t="inlineStr">
        <is>
          <t xml:space="preserve"> </t>
        </is>
      </c>
      <c r="D6" s="6" t="n">
        <v>5400</v>
      </c>
      <c r="E6" s="4" t="inlineStr">
        <is>
          <t xml:space="preserve"> </t>
        </is>
      </c>
      <c r="F6" s="4" t="inlineStr">
        <is>
          <t xml:space="preserve"> </t>
        </is>
      </c>
    </row>
    <row r="7">
      <c r="A7" s="4" t="inlineStr">
        <is>
          <t>Tax credit carryforwards</t>
        </is>
      </c>
      <c r="B7" s="5" t="n">
        <v>6100</v>
      </c>
      <c r="C7" s="4" t="inlineStr">
        <is>
          <t xml:space="preserve"> </t>
        </is>
      </c>
      <c r="D7" s="5" t="n">
        <v>6100</v>
      </c>
      <c r="E7" s="4" t="inlineStr">
        <is>
          <t xml:space="preserve"> </t>
        </is>
      </c>
      <c r="F7" s="4" t="inlineStr">
        <is>
          <t xml:space="preserve"> </t>
        </is>
      </c>
    </row>
    <row r="8">
      <c r="A8" s="4" t="inlineStr">
        <is>
          <t>Amount of alternative minimum tax credits</t>
        </is>
      </c>
      <c r="B8" s="5" t="n">
        <v>100</v>
      </c>
      <c r="C8" s="4" t="inlineStr">
        <is>
          <t xml:space="preserve"> </t>
        </is>
      </c>
      <c r="D8" s="5" t="n">
        <v>100</v>
      </c>
      <c r="E8" s="4" t="inlineStr">
        <is>
          <t xml:space="preserve"> </t>
        </is>
      </c>
      <c r="F8" s="4" t="inlineStr">
        <is>
          <t xml:space="preserve"> </t>
        </is>
      </c>
    </row>
    <row r="9">
      <c r="A9" s="4" t="inlineStr">
        <is>
          <t>Valuation allowances</t>
        </is>
      </c>
      <c r="B9" s="5" t="n">
        <v>7200</v>
      </c>
      <c r="C9" s="6" t="n">
        <v>10700</v>
      </c>
      <c r="D9" s="5" t="n">
        <v>7200</v>
      </c>
      <c r="E9" s="6" t="n">
        <v>10700</v>
      </c>
      <c r="F9" s="6" t="n">
        <v>11400</v>
      </c>
    </row>
    <row r="10">
      <c r="A10" s="4" t="inlineStr">
        <is>
          <t>State and local jurisdi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asset for net operating loss</t>
        </is>
      </c>
      <c r="B12" s="5" t="n">
        <v>5000</v>
      </c>
      <c r="C12" s="4" t="inlineStr">
        <is>
          <t xml:space="preserve"> </t>
        </is>
      </c>
      <c r="D12" s="5" t="n">
        <v>5000</v>
      </c>
      <c r="E12" s="4" t="inlineStr">
        <is>
          <t xml:space="preserve"> </t>
        </is>
      </c>
      <c r="F12" s="4" t="inlineStr">
        <is>
          <t xml:space="preserve"> </t>
        </is>
      </c>
    </row>
    <row r="13">
      <c r="A13" s="4" t="inlineStr">
        <is>
          <t>Tax credit carryforwards</t>
        </is>
      </c>
      <c r="B13" s="5" t="n">
        <v>6000</v>
      </c>
      <c r="C13" s="4" t="inlineStr">
        <is>
          <t xml:space="preserve"> </t>
        </is>
      </c>
      <c r="D13" s="6" t="n">
        <v>6000</v>
      </c>
      <c r="E13" s="4" t="inlineStr">
        <is>
          <t xml:space="preserve"> </t>
        </is>
      </c>
      <c r="F13" s="4" t="inlineStr">
        <is>
          <t xml:space="preserve"> </t>
        </is>
      </c>
    </row>
    <row r="14">
      <c r="A14" s="4" t="inlineStr">
        <is>
          <t>Tax credit expiration period</t>
        </is>
      </c>
      <c r="B14" s="4" t="inlineStr">
        <is>
          <t xml:space="preserve"> </t>
        </is>
      </c>
      <c r="C14" s="4" t="inlineStr">
        <is>
          <t xml:space="preserve"> </t>
        </is>
      </c>
      <c r="D14" s="4" t="inlineStr">
        <is>
          <t>2025</t>
        </is>
      </c>
      <c r="E14" s="4" t="inlineStr">
        <is>
          <t xml:space="preserve"> </t>
        </is>
      </c>
      <c r="F14" s="4" t="inlineStr">
        <is>
          <t xml:space="preserve"> </t>
        </is>
      </c>
    </row>
    <row r="15">
      <c r="A15" s="4" t="inlineStr">
        <is>
          <t>State and local jurisdiction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es subject to expiration year</t>
        </is>
      </c>
      <c r="B17" s="4" t="inlineStr">
        <is>
          <t xml:space="preserve"> </t>
        </is>
      </c>
      <c r="C17" s="4" t="inlineStr">
        <is>
          <t xml:space="preserve"> </t>
        </is>
      </c>
      <c r="D17" s="4" t="inlineStr">
        <is>
          <t>2025</t>
        </is>
      </c>
      <c r="E17" s="4" t="inlineStr">
        <is>
          <t xml:space="preserve"> </t>
        </is>
      </c>
      <c r="F17" s="4" t="inlineStr">
        <is>
          <t xml:space="preserve"> </t>
        </is>
      </c>
    </row>
    <row r="18">
      <c r="A18" s="4" t="inlineStr">
        <is>
          <t>State and local jurisdictio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es subject to expiration year</t>
        </is>
      </c>
      <c r="B20" s="4" t="inlineStr">
        <is>
          <t xml:space="preserve"> </t>
        </is>
      </c>
      <c r="C20" s="4" t="inlineStr">
        <is>
          <t xml:space="preserve"> </t>
        </is>
      </c>
      <c r="D20" s="4" t="inlineStr">
        <is>
          <t>2041</t>
        </is>
      </c>
      <c r="E20" s="4" t="inlineStr">
        <is>
          <t xml:space="preserve"> </t>
        </is>
      </c>
      <c r="F20" s="4" t="inlineStr">
        <is>
          <t xml:space="preserve"> </t>
        </is>
      </c>
    </row>
    <row r="21">
      <c r="A21" s="4" t="inlineStr">
        <is>
          <t>Puerto Ric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asset for net operating loss</t>
        </is>
      </c>
      <c r="B23" s="6" t="n">
        <v>400</v>
      </c>
      <c r="C23" s="4" t="inlineStr">
        <is>
          <t xml:space="preserve"> </t>
        </is>
      </c>
      <c r="D23" s="6" t="n">
        <v>400</v>
      </c>
      <c r="E23" s="4" t="inlineStr">
        <is>
          <t xml:space="preserve"> </t>
        </is>
      </c>
      <c r="F23" s="4" t="inlineStr">
        <is>
          <t xml:space="preserve"> </t>
        </is>
      </c>
    </row>
    <row r="24">
      <c r="A24" s="4" t="inlineStr">
        <is>
          <t>Net operating losses subject to expiration year</t>
        </is>
      </c>
      <c r="B24" s="4" t="inlineStr">
        <is>
          <t xml:space="preserve"> </t>
        </is>
      </c>
      <c r="C24" s="4" t="inlineStr">
        <is>
          <t xml:space="preserve"> </t>
        </is>
      </c>
      <c r="D24" s="4" t="inlineStr">
        <is>
          <t>2025</t>
        </is>
      </c>
      <c r="E24" s="4" t="inlineStr">
        <is>
          <t xml:space="preserve"> </t>
        </is>
      </c>
      <c r="F24" s="4" t="inlineStr">
        <is>
          <t xml:space="preserve"> </t>
        </is>
      </c>
    </row>
    <row r="25">
      <c r="A25" s="4" t="inlineStr">
        <is>
          <t>Alternative minimum tax credits, expiration life</t>
        </is>
      </c>
      <c r="B25" s="4" t="inlineStr">
        <is>
          <t xml:space="preserve"> </t>
        </is>
      </c>
      <c r="C25" s="4" t="inlineStr">
        <is>
          <t xml:space="preserve"> </t>
        </is>
      </c>
      <c r="D25" s="4" t="inlineStr">
        <is>
          <t>indefinite life</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et Deferred Taxes (Detail) - USD ($) $ in Thousands</t>
        </is>
      </c>
      <c r="B1" s="2" t="inlineStr">
        <is>
          <t>Nov. 02, 2024</t>
        </is>
      </c>
      <c r="C1" s="2" t="inlineStr">
        <is>
          <t>Feb. 03, 2024</t>
        </is>
      </c>
      <c r="D1" s="2" t="inlineStr">
        <is>
          <t>Oct. 28, 2023</t>
        </is>
      </c>
    </row>
    <row r="2">
      <c r="A2" s="3" t="inlineStr">
        <is>
          <t>Income Tax Disclosure [Abstract]</t>
        </is>
      </c>
      <c r="B2" s="4" t="inlineStr">
        <is>
          <t xml:space="preserve"> </t>
        </is>
      </c>
      <c r="C2" s="4" t="inlineStr">
        <is>
          <t xml:space="preserve"> </t>
        </is>
      </c>
      <c r="D2" s="4" t="inlineStr">
        <is>
          <t xml:space="preserve"> </t>
        </is>
      </c>
    </row>
    <row r="3">
      <c r="A3" s="4" t="inlineStr">
        <is>
          <t>Deferred tax asset</t>
        </is>
      </c>
      <c r="B3" s="6" t="n">
        <v>2131</v>
      </c>
      <c r="C3" s="6" t="n">
        <v>2436</v>
      </c>
      <c r="D3" s="6" t="n">
        <v>2870</v>
      </c>
    </row>
    <row r="4">
      <c r="A4" s="4" t="inlineStr">
        <is>
          <t>Deferred tax liability</t>
        </is>
      </c>
      <c r="B4" s="5" t="n">
        <v>254011</v>
      </c>
      <c r="C4" s="5" t="n">
        <v>227593</v>
      </c>
      <c r="D4" s="5" t="n">
        <v>237909</v>
      </c>
    </row>
    <row r="5">
      <c r="A5" s="4" t="inlineStr">
        <is>
          <t>Net deferred tax liability</t>
        </is>
      </c>
      <c r="B5" s="6" t="n">
        <v>251880</v>
      </c>
      <c r="C5" s="6" t="n">
        <v>225157</v>
      </c>
      <c r="D5" s="6" t="n">
        <v>235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3" customWidth="1" min="5" max="5"/>
    <col width="14" customWidth="1" min="6" max="6"/>
    <col width="14" customWidth="1" min="7" max="7"/>
    <col width="14" customWidth="1" min="8" max="8"/>
    <col width="15" customWidth="1" min="9" max="9"/>
  </cols>
  <sheetData>
    <row r="1">
      <c r="A1" s="1" t="inlineStr">
        <is>
          <t>Capital Stock - Additional Information (Detail) - USD ($) $ in Thousands</t>
        </is>
      </c>
      <c r="C1" s="2" t="inlineStr">
        <is>
          <t>3 Months Ended</t>
        </is>
      </c>
      <c r="I1" s="2" t="inlineStr">
        <is>
          <t>9 Months Ended</t>
        </is>
      </c>
    </row>
    <row r="2">
      <c r="B2" s="2" t="inlineStr">
        <is>
          <t>Aug. 15, 2023</t>
        </is>
      </c>
      <c r="C2" s="2" t="inlineStr">
        <is>
          <t>Nov. 02, 2024</t>
        </is>
      </c>
      <c r="D2" s="2" t="inlineStr">
        <is>
          <t>Aug. 03, 2024</t>
        </is>
      </c>
      <c r="E2" s="2" t="inlineStr">
        <is>
          <t>May 04, 2024</t>
        </is>
      </c>
      <c r="F2" s="2" t="inlineStr">
        <is>
          <t>Oct. 28, 2023</t>
        </is>
      </c>
      <c r="G2" s="2" t="inlineStr">
        <is>
          <t>Jul. 29, 2023</t>
        </is>
      </c>
      <c r="H2" s="2" t="inlineStr">
        <is>
          <t>Apr. 29, 2023</t>
        </is>
      </c>
      <c r="I2" s="2" t="inlineStr">
        <is>
          <t>Nov. 02, 2024</t>
        </is>
      </c>
    </row>
    <row r="3">
      <c r="A3" s="3" t="inlineStr">
        <is>
          <t>Statement Equity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Used for Tax Withholdings</t>
        </is>
      </c>
      <c r="B4" s="4" t="inlineStr">
        <is>
          <t xml:space="preserve"> </t>
        </is>
      </c>
      <c r="C4" s="6" t="n">
        <v>601</v>
      </c>
      <c r="D4" s="6" t="n">
        <v>916</v>
      </c>
      <c r="E4" s="6" t="n">
        <v>12222</v>
      </c>
      <c r="F4" s="6" t="n">
        <v>537</v>
      </c>
      <c r="G4" s="6" t="n">
        <v>8626</v>
      </c>
      <c r="H4" s="6" t="n">
        <v>1962</v>
      </c>
      <c r="I4" s="4" t="inlineStr">
        <is>
          <t xml:space="preserve"> </t>
        </is>
      </c>
    </row>
    <row r="5">
      <c r="A5" s="4" t="inlineStr">
        <is>
          <t>2021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Equity Compon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s, authorized amount</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s, authorized execution month and year</t>
        </is>
      </c>
      <c r="B8" s="4" t="inlineStr">
        <is>
          <t>2025-0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authorized repurchase amount</t>
        </is>
      </c>
      <c r="B9" s="4" t="inlineStr">
        <is>
          <t xml:space="preserve"> </t>
        </is>
      </c>
      <c r="C9" s="5" t="n">
        <v>324600</v>
      </c>
      <c r="D9" s="4" t="inlineStr">
        <is>
          <t xml:space="preserve"> </t>
        </is>
      </c>
      <c r="E9" s="4" t="inlineStr">
        <is>
          <t xml:space="preserve"> </t>
        </is>
      </c>
      <c r="F9" s="4" t="inlineStr">
        <is>
          <t xml:space="preserve"> </t>
        </is>
      </c>
      <c r="G9" s="4" t="inlineStr">
        <is>
          <t xml:space="preserve"> </t>
        </is>
      </c>
      <c r="H9" s="4" t="inlineStr">
        <is>
          <t xml:space="preserve"> </t>
        </is>
      </c>
      <c r="I9" s="6" t="n">
        <v>324600</v>
      </c>
    </row>
    <row r="10">
      <c r="A10" s="4" t="inlineStr">
        <is>
          <t>Common stock repurcha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95118</v>
      </c>
    </row>
    <row r="11">
      <c r="A11" s="4" t="inlineStr">
        <is>
          <t>Common stock repurchased, value</t>
        </is>
      </c>
      <c r="B11" s="4" t="inlineStr">
        <is>
          <t xml:space="preserve"> </t>
        </is>
      </c>
      <c r="C11" s="6" t="n">
        <v>180500</v>
      </c>
      <c r="D11" s="4" t="inlineStr">
        <is>
          <t xml:space="preserve"> </t>
        </is>
      </c>
      <c r="E11" s="4" t="inlineStr">
        <is>
          <t xml:space="preserve"> </t>
        </is>
      </c>
      <c r="F11" s="4" t="inlineStr">
        <is>
          <t xml:space="preserve"> </t>
        </is>
      </c>
      <c r="G11" s="4" t="inlineStr">
        <is>
          <t xml:space="preserve"> </t>
        </is>
      </c>
      <c r="H11" s="4" t="inlineStr">
        <is>
          <t xml:space="preserve"> </t>
        </is>
      </c>
      <c r="I11" s="6" t="n">
        <v>180500</v>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 Equity Compon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Used for Tax Withholdings (in shares)</t>
        </is>
      </c>
      <c r="B14" s="4" t="inlineStr">
        <is>
          <t xml:space="preserve"> </t>
        </is>
      </c>
      <c r="C14" s="5" t="n">
        <v>2564</v>
      </c>
      <c r="D14" s="5" t="n">
        <v>3790</v>
      </c>
      <c r="E14" s="5" t="n">
        <v>63407</v>
      </c>
      <c r="F14" s="5" t="n">
        <v>3633</v>
      </c>
      <c r="G14" s="5" t="n">
        <v>48938</v>
      </c>
      <c r="H14" s="5" t="n">
        <v>9457</v>
      </c>
      <c r="I14" s="5" t="n">
        <v>69761</v>
      </c>
    </row>
    <row r="15">
      <c r="A15" s="4" t="inlineStr">
        <is>
          <t>Shares Used for Tax Withholdings</t>
        </is>
      </c>
      <c r="B15" s="4" t="inlineStr">
        <is>
          <t xml:space="preserve"> </t>
        </is>
      </c>
      <c r="C15" s="6" t="n">
        <v>601</v>
      </c>
      <c r="D15" s="6" t="n">
        <v>916</v>
      </c>
      <c r="E15" s="6" t="n">
        <v>12222</v>
      </c>
      <c r="F15" s="6" t="n">
        <v>537</v>
      </c>
      <c r="G15" s="6" t="n">
        <v>8626</v>
      </c>
      <c r="H15" s="6" t="n">
        <v>1962</v>
      </c>
      <c r="I15" s="6" t="n">
        <v>13700</v>
      </c>
    </row>
    <row r="16">
      <c r="A16" s="4" t="inlineStr">
        <is>
          <t>Common stock repurchased, shares</t>
        </is>
      </c>
      <c r="B16" s="4" t="inlineStr">
        <is>
          <t xml:space="preserve"> </t>
        </is>
      </c>
      <c r="C16" s="5" t="n">
        <v>213372</v>
      </c>
      <c r="D16" s="5" t="n">
        <v>269508</v>
      </c>
      <c r="E16" s="5" t="n">
        <v>312238</v>
      </c>
      <c r="F16" s="5" t="n">
        <v>348948</v>
      </c>
      <c r="G16" s="5" t="n">
        <v>154358</v>
      </c>
      <c r="H16" s="5" t="n">
        <v>245414</v>
      </c>
      <c r="I16"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Nov. 02, 2024</t>
        </is>
      </c>
      <c r="C1" s="2" t="inlineStr">
        <is>
          <t>Feb. 03, 2024</t>
        </is>
      </c>
      <c r="D1" s="2" t="inlineStr">
        <is>
          <t>Oct. 28,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9" t="n">
        <v>0.0001</v>
      </c>
      <c r="C3" s="9" t="n">
        <v>0.0001</v>
      </c>
      <c r="D3" s="9" t="n">
        <v>0.0001</v>
      </c>
    </row>
    <row r="4">
      <c r="A4" s="4" t="inlineStr">
        <is>
          <t>Preferred Stock, Authorized</t>
        </is>
      </c>
      <c r="B4" s="5" t="n">
        <v>50000000</v>
      </c>
      <c r="C4" s="5" t="n">
        <v>50000000</v>
      </c>
      <c r="D4" s="5" t="n">
        <v>5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9" t="n">
        <v>0.0001</v>
      </c>
      <c r="C7" s="9" t="n">
        <v>0.0001</v>
      </c>
      <c r="D7" s="9" t="n">
        <v>0.0001</v>
      </c>
    </row>
    <row r="8">
      <c r="A8" s="4" t="inlineStr">
        <is>
          <t>Common Stock, Authorized</t>
        </is>
      </c>
      <c r="B8" s="5" t="n">
        <v>500000000</v>
      </c>
      <c r="C8" s="5" t="n">
        <v>500000000</v>
      </c>
      <c r="D8" s="5" t="n">
        <v>500000000</v>
      </c>
    </row>
    <row r="9">
      <c r="A9" s="4" t="inlineStr">
        <is>
          <t>Common Stock, Shares Issued</t>
        </is>
      </c>
      <c r="B9" s="5" t="n">
        <v>82781089</v>
      </c>
      <c r="C9" s="5" t="n">
        <v>82399577</v>
      </c>
      <c r="D9" s="5" t="n">
        <v>82354291</v>
      </c>
    </row>
    <row r="10">
      <c r="A10" s="4" t="inlineStr">
        <is>
          <t>Common Stock, Shares Outstanding</t>
        </is>
      </c>
      <c r="B10" s="5" t="n">
        <v>63481004</v>
      </c>
      <c r="C10" s="5" t="n">
        <v>63964371</v>
      </c>
      <c r="D10" s="5" t="n">
        <v>64525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Share (Detail) - USD ($) $ / shares in Units,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90597</v>
      </c>
      <c r="C4" s="6" t="n">
        <v>48551</v>
      </c>
      <c r="D4" s="6" t="n">
        <v>242871</v>
      </c>
      <c r="E4" s="6" t="n">
        <v>112191</v>
      </c>
    </row>
    <row r="5">
      <c r="A5" s="4" t="inlineStr">
        <is>
          <t>Weighted average number of common shares – basic</t>
        </is>
      </c>
      <c r="B5" s="5" t="n">
        <v>63563</v>
      </c>
      <c r="C5" s="5" t="n">
        <v>64707</v>
      </c>
      <c r="D5" s="5" t="n">
        <v>63723</v>
      </c>
      <c r="E5" s="5" t="n">
        <v>64852</v>
      </c>
    </row>
    <row r="6">
      <c r="A6" s="4" t="inlineStr">
        <is>
          <t>Net income per common stock - basic</t>
        </is>
      </c>
      <c r="B6" s="7" t="n">
        <v>1.43</v>
      </c>
      <c r="C6" s="7" t="n">
        <v>0.75</v>
      </c>
      <c r="D6" s="7" t="n">
        <v>3.81</v>
      </c>
      <c r="E6" s="7" t="n">
        <v>1.73</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90597</v>
      </c>
      <c r="C8" s="6" t="n">
        <v>48551</v>
      </c>
      <c r="D8" s="6" t="n">
        <v>242871</v>
      </c>
      <c r="E8" s="6" t="n">
        <v>112191</v>
      </c>
    </row>
    <row r="9">
      <c r="A9" s="4" t="inlineStr">
        <is>
          <t>Weighted average number of common shares – basic</t>
        </is>
      </c>
      <c r="B9" s="5" t="n">
        <v>63563</v>
      </c>
      <c r="C9" s="5" t="n">
        <v>64707</v>
      </c>
      <c r="D9" s="5" t="n">
        <v>63723</v>
      </c>
      <c r="E9" s="5" t="n">
        <v>64852</v>
      </c>
    </row>
    <row r="10">
      <c r="A10" s="4" t="inlineStr">
        <is>
          <t>Assumed exercise of stock options and vesting of restricted stock</t>
        </is>
      </c>
      <c r="B10" s="5" t="n">
        <v>637</v>
      </c>
      <c r="C10" s="5" t="n">
        <v>95</v>
      </c>
      <c r="D10" s="5" t="n">
        <v>485</v>
      </c>
      <c r="E10" s="5" t="n">
        <v>172</v>
      </c>
    </row>
    <row r="11">
      <c r="A11" s="4" t="inlineStr">
        <is>
          <t>Assumed conversion of convertible debt</t>
        </is>
      </c>
      <c r="B11" s="5" t="n">
        <v>419</v>
      </c>
      <c r="C11" s="4" t="inlineStr">
        <is>
          <t xml:space="preserve"> </t>
        </is>
      </c>
      <c r="D11" s="5" t="n">
        <v>187</v>
      </c>
      <c r="E11" s="4" t="inlineStr">
        <is>
          <t xml:space="preserve"> </t>
        </is>
      </c>
    </row>
    <row r="12">
      <c r="A12" s="4" t="inlineStr">
        <is>
          <t>Weighted average number of common shares – diluted</t>
        </is>
      </c>
      <c r="B12" s="5" t="n">
        <v>64619</v>
      </c>
      <c r="C12" s="5" t="n">
        <v>64802</v>
      </c>
      <c r="D12" s="5" t="n">
        <v>64395</v>
      </c>
      <c r="E12" s="5" t="n">
        <v>65024</v>
      </c>
    </row>
    <row r="13">
      <c r="A13" s="4" t="inlineStr">
        <is>
          <t>Net income per common stock - diluted</t>
        </is>
      </c>
      <c r="B13" s="8" t="n">
        <v>1.4</v>
      </c>
      <c r="C13" s="7" t="n">
        <v>0.75</v>
      </c>
      <c r="D13" s="7" t="n">
        <v>3.77</v>
      </c>
      <c r="E13" s="7" t="n">
        <v>1.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net income per share</t>
        </is>
      </c>
      <c r="B4" s="5" t="n">
        <v>199000</v>
      </c>
      <c r="C4" s="5" t="n">
        <v>1820000</v>
      </c>
      <c r="D4" s="5" t="n">
        <v>685000</v>
      </c>
      <c r="E4" s="5" t="n">
        <v>152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tock Based Compensation - Additional Information (Detail)</t>
        </is>
      </c>
      <c r="B1" s="2" t="inlineStr">
        <is>
          <t>9 Months Ended</t>
        </is>
      </c>
    </row>
    <row r="2">
      <c r="B2" s="2" t="inlineStr">
        <is>
          <t>Nov. 02, 2024 shares</t>
        </is>
      </c>
    </row>
    <row r="3">
      <c r="A3" s="4" t="inlineStr">
        <is>
          <t>Performance Stock Units</t>
        </is>
      </c>
      <c r="B3" s="4" t="inlineStr">
        <is>
          <t xml:space="preserve"> </t>
        </is>
      </c>
    </row>
    <row r="4">
      <c r="A4" s="3" t="inlineStr">
        <is>
          <t>Share Based Compensation Arrangement By Share Based Payment Award [Line Items]</t>
        </is>
      </c>
      <c r="B4" s="4" t="inlineStr">
        <is>
          <t xml:space="preserve"> </t>
        </is>
      </c>
    </row>
    <row r="5">
      <c r="A5" s="4" t="inlineStr">
        <is>
          <t>Service-based awards, vesting period</t>
        </is>
      </c>
      <c r="B5" s="4" t="inlineStr">
        <is>
          <t>3 years</t>
        </is>
      </c>
    </row>
    <row r="6">
      <c r="A6" s="4" t="inlineStr">
        <is>
          <t>Performance Stock Units | Maximum</t>
        </is>
      </c>
      <c r="B6" s="4" t="inlineStr">
        <is>
          <t xml:space="preserve"> </t>
        </is>
      </c>
    </row>
    <row r="7">
      <c r="A7" s="3" t="inlineStr">
        <is>
          <t>Share Based Compensation Arrangement By Share Based Payment Award [Line Items]</t>
        </is>
      </c>
      <c r="B7" s="4" t="inlineStr">
        <is>
          <t xml:space="preserve"> </t>
        </is>
      </c>
    </row>
    <row r="8">
      <c r="A8" s="4" t="inlineStr">
        <is>
          <t>Target award threshold range</t>
        </is>
      </c>
      <c r="B8" s="11" t="n">
        <v>2</v>
      </c>
    </row>
    <row r="9">
      <c r="A9" s="4" t="inlineStr">
        <is>
          <t>2022 Omnibus Incentive Plan</t>
        </is>
      </c>
      <c r="B9" s="4" t="inlineStr">
        <is>
          <t xml:space="preserve"> </t>
        </is>
      </c>
    </row>
    <row r="10">
      <c r="A10" s="3" t="inlineStr">
        <is>
          <t>Share Based Compensation Arrangement By Share Based Payment Award [Line Items]</t>
        </is>
      </c>
      <c r="B10" s="4" t="inlineStr">
        <is>
          <t xml:space="preserve"> </t>
        </is>
      </c>
    </row>
    <row r="11">
      <c r="A11" s="4" t="inlineStr">
        <is>
          <t>Number of shares available for grant equity awards</t>
        </is>
      </c>
      <c r="B11" s="5" t="n">
        <v>39675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ash Stock Compensation Expense (Detail) - USD ($) $ in Thousand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Non-Cash Stock Compensation</t>
        </is>
      </c>
      <c r="B4" s="4" t="inlineStr">
        <is>
          <t>[1]</t>
        </is>
      </c>
      <c r="C4" s="6" t="n">
        <v>25410</v>
      </c>
      <c r="D4" s="6" t="n">
        <v>21645</v>
      </c>
      <c r="E4" s="6" t="n">
        <v>69296</v>
      </c>
      <c r="F4" s="6" t="n">
        <v>57792</v>
      </c>
    </row>
    <row r="5">
      <c r="A5" s="4" t="inlineStr">
        <is>
          <t>Restricted Stock Unit Grants</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Non-Cash Stock Compensation</t>
        </is>
      </c>
      <c r="B7" s="4" t="inlineStr">
        <is>
          <t>[2]</t>
        </is>
      </c>
      <c r="C7" s="5" t="n">
        <v>11698</v>
      </c>
      <c r="D7" s="5" t="n">
        <v>11599</v>
      </c>
      <c r="E7" s="5" t="n">
        <v>32469</v>
      </c>
      <c r="F7" s="5" t="n">
        <v>32143</v>
      </c>
    </row>
    <row r="8">
      <c r="A8" s="4" t="inlineStr">
        <is>
          <t>Stock Option Grants</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Non-Cash Stock Compensation</t>
        </is>
      </c>
      <c r="B10" s="4" t="inlineStr">
        <is>
          <t>[2]</t>
        </is>
      </c>
      <c r="C10" s="5" t="n">
        <v>5065</v>
      </c>
      <c r="D10" s="5" t="n">
        <v>5417</v>
      </c>
      <c r="E10" s="5" t="n">
        <v>14673</v>
      </c>
      <c r="F10" s="5" t="n">
        <v>14615</v>
      </c>
    </row>
    <row r="11">
      <c r="A11" s="4" t="inlineStr">
        <is>
          <t>Performance Stock Unit Grants</t>
        </is>
      </c>
      <c r="C11" s="4" t="inlineStr">
        <is>
          <t xml:space="preserve"> </t>
        </is>
      </c>
      <c r="D11" s="4" t="inlineStr">
        <is>
          <t xml:space="preserve"> </t>
        </is>
      </c>
      <c r="E11" s="4" t="inlineStr">
        <is>
          <t xml:space="preserve"> </t>
        </is>
      </c>
      <c r="F11" s="4" t="inlineStr">
        <is>
          <t xml:space="preserve"> </t>
        </is>
      </c>
    </row>
    <row r="12">
      <c r="A12" s="3" t="inlineStr">
        <is>
          <t>Employee Service Share 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Non-Cash Stock Compensation</t>
        </is>
      </c>
      <c r="B13" s="4" t="inlineStr">
        <is>
          <t>[2]</t>
        </is>
      </c>
      <c r="C13" s="6" t="n">
        <v>8647</v>
      </c>
      <c r="D13" s="6" t="n">
        <v>4629</v>
      </c>
      <c r="E13" s="6" t="n">
        <v>22154</v>
      </c>
      <c r="F13" s="6" t="n">
        <v>11034</v>
      </c>
    </row>
    <row r="14"/>
    <row r="15">
      <c r="A15" s="4" t="inlineStr">
        <is>
          <t>[1] The amounts presented in the table above exclude taxes. For the three and nine month periods ended November 2, 2024 , the tax benefit related to the Company’s non-cash stock compensation was approximately $ 4.4 million and $ 12.3 million, respectively. For the three and nine month periods ended October 28, 2023 , the tax benefit related to the Company’s non-cash stock compensation was approximately $ 4.1 million and $ 10.9 million, respectively . Included in the line item “Selling, general and administrative expenses” in the Company’s Condensed Consolidated Statements of Income.</t>
        </is>
      </c>
    </row>
  </sheetData>
  <mergeCells count="5">
    <mergeCell ref="A1:B2"/>
    <mergeCell ref="C1:D1"/>
    <mergeCell ref="E1:F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tock Compensation Expense (Parenthetical) (Detai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Cash Stock Compensation tax benefit</t>
        </is>
      </c>
      <c r="B4" s="8" t="n">
        <v>4.4</v>
      </c>
      <c r="C4" s="8" t="n">
        <v>4.1</v>
      </c>
      <c r="D4" s="8" t="n">
        <v>12.3</v>
      </c>
      <c r="E4" s="8" t="n">
        <v>1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Option Transactions (Detail)</t>
        </is>
      </c>
      <c r="B1" s="2" t="inlineStr">
        <is>
          <t>9 Months Ended</t>
        </is>
      </c>
    </row>
    <row r="2">
      <c r="B2" s="2" t="inlineStr">
        <is>
          <t>Nov. 02, 2024 $ / shares shares</t>
        </is>
      </c>
    </row>
    <row r="3">
      <c r="A3" s="3" t="inlineStr">
        <is>
          <t>Number of Shares</t>
        </is>
      </c>
      <c r="B3" s="4" t="inlineStr">
        <is>
          <t xml:space="preserve"> </t>
        </is>
      </c>
    </row>
    <row r="4">
      <c r="A4" s="4" t="inlineStr">
        <is>
          <t>Options Outstanding at Beginning of Period | shares</t>
        </is>
      </c>
      <c r="B4" s="5" t="n">
        <v>1356258</v>
      </c>
    </row>
    <row r="5">
      <c r="A5" s="4" t="inlineStr">
        <is>
          <t>Options Granted | shares</t>
        </is>
      </c>
      <c r="B5" s="5" t="n">
        <v>378728</v>
      </c>
    </row>
    <row r="6">
      <c r="A6" s="4" t="inlineStr">
        <is>
          <t>Options Exercised | shares</t>
        </is>
      </c>
      <c r="B6" s="5" t="n">
        <v>-172168</v>
      </c>
      <c r="C6" s="4" t="inlineStr">
        <is>
          <t>[1]</t>
        </is>
      </c>
    </row>
    <row r="7">
      <c r="A7" s="4" t="inlineStr">
        <is>
          <t>Options Forfeited | shares</t>
        </is>
      </c>
      <c r="B7" s="5" t="n">
        <v>-71451</v>
      </c>
    </row>
    <row r="8">
      <c r="A8" s="4" t="inlineStr">
        <is>
          <t>Options Outstanding at End of Period | shares</t>
        </is>
      </c>
      <c r="B8" s="5" t="n">
        <v>1491367</v>
      </c>
    </row>
    <row r="9">
      <c r="A9" s="3" t="inlineStr">
        <is>
          <t>Weighted Average Exercise Price Per Share</t>
        </is>
      </c>
      <c r="B9" s="4" t="inlineStr">
        <is>
          <t xml:space="preserve"> </t>
        </is>
      </c>
    </row>
    <row r="10">
      <c r="A10" s="4" t="inlineStr">
        <is>
          <t>Options Outstanding at Beginning of Period | $ / shares</t>
        </is>
      </c>
      <c r="B10" s="8" t="n">
        <v>197.9</v>
      </c>
    </row>
    <row r="11">
      <c r="A11" s="4" t="inlineStr">
        <is>
          <t>Options Granted | $ / shares</t>
        </is>
      </c>
      <c r="B11" s="10" t="n">
        <v>181.1</v>
      </c>
    </row>
    <row r="12">
      <c r="A12" s="4" t="inlineStr">
        <is>
          <t>Options Exercised | $ / shares</t>
        </is>
      </c>
      <c r="B12" s="16" t="n">
        <v>165.93</v>
      </c>
      <c r="C12" s="4" t="inlineStr">
        <is>
          <t>[1]</t>
        </is>
      </c>
    </row>
    <row r="13">
      <c r="A13" s="4" t="inlineStr">
        <is>
          <t>Options Forfeited | $ / shares</t>
        </is>
      </c>
      <c r="B13" s="16" t="n">
        <v>208.17</v>
      </c>
    </row>
    <row r="14">
      <c r="A14" s="4" t="inlineStr">
        <is>
          <t>Options Outstanding at End of Period | $ / shares</t>
        </is>
      </c>
      <c r="B14" s="7" t="n">
        <v>196.83</v>
      </c>
    </row>
    <row r="15"/>
    <row r="16">
      <c r="A16" s="4" t="inlineStr">
        <is>
          <t>[1] Options exercised during the nine month period ended November 2, 2024 had a total intrinsic value of $ 12.0 million .</t>
        </is>
      </c>
    </row>
  </sheetData>
  <mergeCells count="5">
    <mergeCell ref="A1:A2"/>
    <mergeCell ref="B1:C1"/>
    <mergeCell ref="B2:C2"/>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ock Option Transactions (Parenthetical) (Detail) $ in Millions</t>
        </is>
      </c>
      <c r="B1" s="2" t="inlineStr">
        <is>
          <t>9 Months Ended</t>
        </is>
      </c>
    </row>
    <row r="2">
      <c r="B2" s="2" t="inlineStr">
        <is>
          <t>Nov. 02, 2024 USD ($)</t>
        </is>
      </c>
    </row>
    <row r="3">
      <c r="A3" s="3" t="inlineStr">
        <is>
          <t>Share-Based Payment Arrangement [Abstract]</t>
        </is>
      </c>
      <c r="B3" s="4" t="inlineStr">
        <is>
          <t xml:space="preserve"> </t>
        </is>
      </c>
    </row>
    <row r="4">
      <c r="A4" s="4" t="inlineStr">
        <is>
          <t>Share based compensation option exercised total intrinsic value</t>
        </is>
      </c>
      <c r="B4" s="6"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Options Vested and Expected to Vest (Detail) $ / shares in Units, $ in Millions</t>
        </is>
      </c>
      <c r="B1" s="2" t="inlineStr">
        <is>
          <t>9 Months Ended</t>
        </is>
      </c>
    </row>
    <row r="2">
      <c r="B2" s="2" t="inlineStr">
        <is>
          <t>Nov. 02, 2024 USD ($) $ / shares shares</t>
        </is>
      </c>
    </row>
    <row r="3">
      <c r="A3" s="3" t="inlineStr">
        <is>
          <t>Share-Based Payment Arrangement [Abstract]</t>
        </is>
      </c>
      <c r="B3" s="4" t="inlineStr">
        <is>
          <t xml:space="preserve"> </t>
        </is>
      </c>
    </row>
    <row r="4">
      <c r="A4" s="4" t="inlineStr">
        <is>
          <t>Vested and expected to vest, Options | shares</t>
        </is>
      </c>
      <c r="B4" s="5" t="n">
        <v>1491367</v>
      </c>
    </row>
    <row r="5">
      <c r="A5" s="4" t="inlineStr">
        <is>
          <t>Vested and expected to vest, Weighted Average Remaining Contractual Life (Years)</t>
        </is>
      </c>
      <c r="B5" s="4" t="inlineStr">
        <is>
          <t>7 years 2 months 12 days</t>
        </is>
      </c>
    </row>
    <row r="6">
      <c r="A6" s="4" t="inlineStr">
        <is>
          <t>Vested and expected to vest, Weighted Average Exercise Price | $ / shares</t>
        </is>
      </c>
      <c r="B6" s="7" t="n">
        <v>196.83</v>
      </c>
    </row>
    <row r="7">
      <c r="A7" s="4" t="inlineStr">
        <is>
          <t>Vested and expected to vest, Aggregate Intrinsic Value | $</t>
        </is>
      </c>
      <c r="B7" s="8" t="n">
        <v>80.09999999999999</v>
      </c>
    </row>
    <row r="8">
      <c r="A8" s="4" t="inlineStr">
        <is>
          <t>Options exercisable, Options | shares</t>
        </is>
      </c>
      <c r="B8" s="5" t="n">
        <v>732110</v>
      </c>
    </row>
    <row r="9">
      <c r="A9" s="4" t="inlineStr">
        <is>
          <t>Options exercisable, Weighted Average Remaining Contractual Life (Years)</t>
        </is>
      </c>
      <c r="B9" s="4" t="inlineStr">
        <is>
          <t>5 years 7 months 6 days</t>
        </is>
      </c>
    </row>
    <row r="10">
      <c r="A10" s="4" t="inlineStr">
        <is>
          <t>Options exercisable, Weighted Average Exercise Price | $ / shares</t>
        </is>
      </c>
      <c r="B10" s="7" t="n">
        <v>202.38</v>
      </c>
    </row>
    <row r="11">
      <c r="A11" s="4" t="inlineStr">
        <is>
          <t>Options exercisable, Aggregate Intrinsic Value | $</t>
        </is>
      </c>
      <c r="B11" s="8" t="n">
        <v>3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eighted Average Assumptions Used to Estimate Fair Value of Stock Option (Detail)</t>
        </is>
      </c>
      <c r="B1" s="2" t="inlineStr">
        <is>
          <t>9 Months Ended</t>
        </is>
      </c>
    </row>
    <row r="2">
      <c r="B2" s="2" t="inlineStr">
        <is>
          <t>Nov. 02, 2024 $ / shares</t>
        </is>
      </c>
    </row>
    <row r="3">
      <c r="A3" s="3" t="inlineStr">
        <is>
          <t>Share-Based Payment Arrangement [Abstract]</t>
        </is>
      </c>
      <c r="B3" s="4" t="inlineStr">
        <is>
          <t xml:space="preserve"> </t>
        </is>
      </c>
    </row>
    <row r="4">
      <c r="A4" s="4" t="inlineStr">
        <is>
          <t>Risk-free interest rate</t>
        </is>
      </c>
      <c r="B4" s="12" t="n">
        <v>0.047</v>
      </c>
    </row>
    <row r="5">
      <c r="A5" s="4" t="inlineStr">
        <is>
          <t>Expected volatility</t>
        </is>
      </c>
      <c r="B5" s="12" t="n">
        <v>0.422</v>
      </c>
    </row>
    <row r="6">
      <c r="A6" s="4" t="inlineStr">
        <is>
          <t>Expected life (years)</t>
        </is>
      </c>
      <c r="B6" s="4" t="inlineStr">
        <is>
          <t>4 years</t>
        </is>
      </c>
    </row>
    <row r="7">
      <c r="A7" s="4" t="inlineStr">
        <is>
          <t>Contractual life (years)</t>
        </is>
      </c>
      <c r="B7" s="4" t="inlineStr">
        <is>
          <t>10 years</t>
        </is>
      </c>
    </row>
    <row r="8">
      <c r="A8" s="4" t="inlineStr">
        <is>
          <t>Expected dividend yield</t>
        </is>
      </c>
      <c r="B8" s="11" t="n">
        <v>0</v>
      </c>
    </row>
    <row r="9">
      <c r="A9" s="4" t="inlineStr">
        <is>
          <t>Grant date fair value of options issued</t>
        </is>
      </c>
      <c r="B9" s="7" t="n">
        <v>69.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Award Grant, Vested and Forfeiture Transactions (Detail) - Non Vested Restricted Stock Unit</t>
        </is>
      </c>
      <c r="B1" s="2" t="inlineStr">
        <is>
          <t>9 Months Ended</t>
        </is>
      </c>
    </row>
    <row r="2">
      <c r="B2" s="2" t="inlineStr">
        <is>
          <t>Nov. 02, 2024 $ / shares shares</t>
        </is>
      </c>
    </row>
    <row r="3">
      <c r="A3" s="3" t="inlineStr">
        <is>
          <t>Number of Shares</t>
        </is>
      </c>
      <c r="B3" s="4" t="inlineStr">
        <is>
          <t xml:space="preserve"> </t>
        </is>
      </c>
    </row>
    <row r="4">
      <c r="A4" s="4" t="inlineStr">
        <is>
          <t>Non-Vested Awards Outstanding at Beginning of Period | shares</t>
        </is>
      </c>
      <c r="B4" s="5" t="n">
        <v>570952</v>
      </c>
    </row>
    <row r="5">
      <c r="A5" s="4" t="inlineStr">
        <is>
          <t>Awards Granted | shares</t>
        </is>
      </c>
      <c r="B5" s="5" t="n">
        <v>315920</v>
      </c>
    </row>
    <row r="6">
      <c r="A6" s="4" t="inlineStr">
        <is>
          <t>Awards Vested | shares</t>
        </is>
      </c>
      <c r="B6" s="5" t="n">
        <v>-164809</v>
      </c>
      <c r="C6" s="4" t="inlineStr">
        <is>
          <t>[1]</t>
        </is>
      </c>
    </row>
    <row r="7">
      <c r="A7" s="4" t="inlineStr">
        <is>
          <t>Awards Forfeited | shares</t>
        </is>
      </c>
      <c r="B7" s="5" t="n">
        <v>-48605</v>
      </c>
    </row>
    <row r="8">
      <c r="A8" s="4" t="inlineStr">
        <is>
          <t>Non-Vested Awards Outstanding at End of Period | shares</t>
        </is>
      </c>
      <c r="B8" s="5" t="n">
        <v>673458</v>
      </c>
    </row>
    <row r="9">
      <c r="A9" s="3" t="inlineStr">
        <is>
          <t>Weighted Average Grant Date Fair Value Per Award</t>
        </is>
      </c>
      <c r="B9" s="4" t="inlineStr">
        <is>
          <t xml:space="preserve"> </t>
        </is>
      </c>
    </row>
    <row r="10">
      <c r="A10" s="4" t="inlineStr">
        <is>
          <t>Non-Vested Awards Outstanding at Beginning of Period | $ / shares</t>
        </is>
      </c>
      <c r="B10" s="7" t="n">
        <v>204.97</v>
      </c>
    </row>
    <row r="11">
      <c r="A11" s="4" t="inlineStr">
        <is>
          <t>Awards Granted | $ / shares</t>
        </is>
      </c>
      <c r="B11" s="16" t="n">
        <v>184.47</v>
      </c>
    </row>
    <row r="12">
      <c r="A12" s="4" t="inlineStr">
        <is>
          <t>Awards Vested | $ / shares</t>
        </is>
      </c>
      <c r="B12" s="16" t="n">
        <v>225.24</v>
      </c>
      <c r="C12" s="4" t="inlineStr">
        <is>
          <t>[1]</t>
        </is>
      </c>
    </row>
    <row r="13">
      <c r="A13" s="4" t="inlineStr">
        <is>
          <t>Awards Forfeited | $ / shares</t>
        </is>
      </c>
      <c r="B13" s="16" t="n">
        <v>194.98</v>
      </c>
    </row>
    <row r="14">
      <c r="A14" s="4" t="inlineStr">
        <is>
          <t>Non-Vested Awards Outstanding at End of Period | $ / shares</t>
        </is>
      </c>
      <c r="B14" s="7" t="n">
        <v>191.11</v>
      </c>
    </row>
    <row r="15"/>
    <row r="16">
      <c r="A16" s="4" t="inlineStr">
        <is>
          <t>[1] Restricted stock units vested during the nine month period ended November 2, 2024 had a total intrinsic value of $3 1.3 million .</t>
        </is>
      </c>
    </row>
  </sheetData>
  <mergeCells count="5">
    <mergeCell ref="A1:A2"/>
    <mergeCell ref="B1:C1"/>
    <mergeCell ref="B2:C2"/>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Nov. 02, 2024</t>
        </is>
      </c>
      <c r="D2" s="2" t="inlineStr">
        <is>
          <t>Oct. 28, 2023</t>
        </is>
      </c>
    </row>
    <row r="3">
      <c r="A3" s="3" t="inlineStr">
        <is>
          <t>OPERATING ACTIVITIES</t>
        </is>
      </c>
      <c r="C3" s="4" t="inlineStr">
        <is>
          <t xml:space="preserve"> </t>
        </is>
      </c>
      <c r="D3" s="4" t="inlineStr">
        <is>
          <t xml:space="preserve"> </t>
        </is>
      </c>
    </row>
    <row r="4">
      <c r="A4" s="4" t="inlineStr">
        <is>
          <t>Net income</t>
        </is>
      </c>
      <c r="C4" s="6" t="n">
        <v>242871</v>
      </c>
      <c r="D4" s="6" t="n">
        <v>11219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56094</v>
      </c>
      <c r="D6" s="5" t="n">
        <v>219749</v>
      </c>
    </row>
    <row r="7">
      <c r="A7" s="4" t="inlineStr">
        <is>
          <t>Impairment charges—long-lived assets</t>
        </is>
      </c>
      <c r="C7" s="5" t="n">
        <v>11254</v>
      </c>
      <c r="D7" s="5" t="n">
        <v>6367</v>
      </c>
    </row>
    <row r="8">
      <c r="A8" s="4" t="inlineStr">
        <is>
          <t>Amortization of deferred financing costs</t>
        </is>
      </c>
      <c r="C8" s="5" t="n">
        <v>2285</v>
      </c>
      <c r="D8" s="5" t="n">
        <v>2380</v>
      </c>
    </row>
    <row r="9">
      <c r="A9" s="4" t="inlineStr">
        <is>
          <t>Accretion of long term debt instruments</t>
        </is>
      </c>
      <c r="C9" s="5" t="n">
        <v>732</v>
      </c>
      <c r="D9" s="5" t="n">
        <v>706</v>
      </c>
    </row>
    <row r="10">
      <c r="A10" s="4" t="inlineStr">
        <is>
          <t>Deferred income taxes</t>
        </is>
      </c>
      <c r="C10" s="5" t="n">
        <v>25094</v>
      </c>
      <c r="D10" s="5" t="n">
        <v>27254</v>
      </c>
    </row>
    <row r="11">
      <c r="A11" s="4" t="inlineStr">
        <is>
          <t>Loss on extinguishment of debt</t>
        </is>
      </c>
      <c r="C11" s="5" t="n">
        <v>1412</v>
      </c>
      <c r="D11" s="5" t="n">
        <v>38274</v>
      </c>
    </row>
    <row r="12">
      <c r="A12" s="4" t="inlineStr">
        <is>
          <t>Non-cash stock compensation expense</t>
        </is>
      </c>
      <c r="B12" s="4" t="inlineStr">
        <is>
          <t>[1]</t>
        </is>
      </c>
      <c r="C12" s="5" t="n">
        <v>69296</v>
      </c>
      <c r="D12" s="5" t="n">
        <v>57792</v>
      </c>
    </row>
    <row r="13">
      <c r="A13" s="4" t="inlineStr">
        <is>
          <t>Non-cash lease expense</t>
        </is>
      </c>
      <c r="C13" s="5" t="n">
        <v>-4891</v>
      </c>
      <c r="D13" s="5" t="n">
        <v>-4068</v>
      </c>
    </row>
    <row r="14">
      <c r="A14" s="4" t="inlineStr">
        <is>
          <t>Cash received from landlord allowances</t>
        </is>
      </c>
      <c r="C14" s="5" t="n">
        <v>9253</v>
      </c>
      <c r="D14" s="5" t="n">
        <v>7739</v>
      </c>
    </row>
    <row r="15">
      <c r="A15" s="3" t="inlineStr">
        <is>
          <t>Changes in assets and liabilities:</t>
        </is>
      </c>
      <c r="C15" s="4" t="inlineStr">
        <is>
          <t xml:space="preserve"> </t>
        </is>
      </c>
      <c r="D15" s="4" t="inlineStr">
        <is>
          <t xml:space="preserve"> </t>
        </is>
      </c>
    </row>
    <row r="16">
      <c r="A16" s="4" t="inlineStr">
        <is>
          <t>Accounts receivable</t>
        </is>
      </c>
      <c r="C16" s="5" t="n">
        <v>-29120</v>
      </c>
      <c r="D16" s="5" t="n">
        <v>-20611</v>
      </c>
    </row>
    <row r="17">
      <c r="A17" s="4" t="inlineStr">
        <is>
          <t>Merchandise inventories</t>
        </is>
      </c>
      <c r="C17" s="5" t="n">
        <v>-352854</v>
      </c>
      <c r="D17" s="5" t="n">
        <v>-147146</v>
      </c>
    </row>
    <row r="18">
      <c r="A18" s="4" t="inlineStr">
        <is>
          <t>Prepaid and other current assets</t>
        </is>
      </c>
      <c r="C18" s="5" t="n">
        <v>-40445</v>
      </c>
      <c r="D18" s="5" t="n">
        <v>-23271</v>
      </c>
    </row>
    <row r="19">
      <c r="A19" s="4" t="inlineStr">
        <is>
          <t>Accounts payable</t>
        </is>
      </c>
      <c r="C19" s="5" t="n">
        <v>163738</v>
      </c>
      <c r="D19" s="5" t="n">
        <v>-20249</v>
      </c>
    </row>
    <row r="20">
      <c r="A20" s="4" t="inlineStr">
        <is>
          <t>Other current liabilities</t>
        </is>
      </c>
      <c r="C20" s="5" t="n">
        <v>-22564</v>
      </c>
      <c r="D20" s="5" t="n">
        <v>17197</v>
      </c>
    </row>
    <row r="21">
      <c r="A21" s="4" t="inlineStr">
        <is>
          <t>Other long term assets and long term liabilities</t>
        </is>
      </c>
      <c r="C21" s="5" t="n">
        <v>376</v>
      </c>
      <c r="D21" s="5" t="n">
        <v>1113</v>
      </c>
    </row>
    <row r="22">
      <c r="A22" s="4" t="inlineStr">
        <is>
          <t>Other operating activities</t>
        </is>
      </c>
      <c r="C22" s="5" t="n">
        <v>-12319</v>
      </c>
      <c r="D22" s="5" t="n">
        <v>-5221</v>
      </c>
    </row>
    <row r="23">
      <c r="A23" s="4" t="inlineStr">
        <is>
          <t>Net cash provided by operating activities</t>
        </is>
      </c>
      <c r="C23" s="5" t="n">
        <v>320212</v>
      </c>
      <c r="D23" s="5" t="n">
        <v>270196</v>
      </c>
    </row>
    <row r="24">
      <c r="A24" s="3" t="inlineStr">
        <is>
          <t>INVESTING ACTIVITIES</t>
        </is>
      </c>
      <c r="C24" s="4" t="inlineStr">
        <is>
          <t xml:space="preserve"> </t>
        </is>
      </c>
      <c r="D24" s="4" t="inlineStr">
        <is>
          <t xml:space="preserve"> </t>
        </is>
      </c>
    </row>
    <row r="25">
      <c r="A25" s="4" t="inlineStr">
        <is>
          <t>Cash paid for property and equipment</t>
        </is>
      </c>
      <c r="C25" s="5" t="n">
        <v>-527065</v>
      </c>
      <c r="D25" s="5" t="n">
        <v>-304442</v>
      </c>
    </row>
    <row r="26">
      <c r="A26" s="4" t="inlineStr">
        <is>
          <t>Lease acquisition costs</t>
        </is>
      </c>
      <c r="C26" s="5" t="n">
        <v>-9306</v>
      </c>
      <c r="D26" s="5" t="n">
        <v>-20481</v>
      </c>
    </row>
    <row r="27">
      <c r="A27" s="4" t="inlineStr">
        <is>
          <t>Net proceeds from sale of property and equipment and assets held for sale</t>
        </is>
      </c>
      <c r="C27" s="5" t="n">
        <v>485</v>
      </c>
      <c r="D27" s="5" t="n">
        <v>13639</v>
      </c>
    </row>
    <row r="28">
      <c r="A28" s="4" t="inlineStr">
        <is>
          <t>Net cash used in investing activities</t>
        </is>
      </c>
      <c r="C28" s="5" t="n">
        <v>-535886</v>
      </c>
      <c r="D28" s="5" t="n">
        <v>-311284</v>
      </c>
    </row>
    <row r="29">
      <c r="A29" s="3" t="inlineStr">
        <is>
          <t>FINANCING ACTIVITIES</t>
        </is>
      </c>
      <c r="C29" s="4" t="inlineStr">
        <is>
          <t xml:space="preserve"> </t>
        </is>
      </c>
      <c r="D29" s="4" t="inlineStr">
        <is>
          <t xml:space="preserve"> </t>
        </is>
      </c>
    </row>
    <row r="30">
      <c r="A30" s="4" t="inlineStr">
        <is>
          <t>Proceeds from long term debt- 2027 Convertible Notes</t>
        </is>
      </c>
      <c r="C30" s="4" t="inlineStr">
        <is>
          <t xml:space="preserve"> </t>
        </is>
      </c>
      <c r="D30" s="5" t="n">
        <v>297069</v>
      </c>
    </row>
    <row r="31">
      <c r="A31" s="4" t="inlineStr">
        <is>
          <t>Principal payment on long term debt- 2025 Convertible Notes</t>
        </is>
      </c>
      <c r="C31" s="4" t="inlineStr">
        <is>
          <t xml:space="preserve"> </t>
        </is>
      </c>
      <c r="D31" s="5" t="n">
        <v>-386519</v>
      </c>
    </row>
    <row r="32">
      <c r="A32" s="4" t="inlineStr">
        <is>
          <t>Purchase of treasury shares</t>
        </is>
      </c>
      <c r="C32" s="5" t="n">
        <v>-194200</v>
      </c>
      <c r="D32" s="5" t="n">
        <v>-140482</v>
      </c>
    </row>
    <row r="33">
      <c r="A33" s="4" t="inlineStr">
        <is>
          <t>Proceeds from stock option exercises</t>
        </is>
      </c>
      <c r="C33" s="5" t="n">
        <v>28573</v>
      </c>
      <c r="D33" s="5" t="n">
        <v>13380</v>
      </c>
    </row>
    <row r="34">
      <c r="A34" s="4" t="inlineStr">
        <is>
          <t>Other financing activities</t>
        </is>
      </c>
      <c r="C34" s="5" t="n">
        <v>7371</v>
      </c>
      <c r="D34" s="5" t="n">
        <v>1509</v>
      </c>
    </row>
    <row r="35">
      <c r="A35" s="4" t="inlineStr">
        <is>
          <t>Net cash provided by (used in) financing activities</t>
        </is>
      </c>
      <c r="C35" s="5" t="n">
        <v>148115</v>
      </c>
      <c r="D35" s="5" t="n">
        <v>-222254</v>
      </c>
    </row>
    <row r="36">
      <c r="A36" s="4" t="inlineStr">
        <is>
          <t>Decrease in cash and cash equivalents</t>
        </is>
      </c>
      <c r="C36" s="5" t="n">
        <v>-67559</v>
      </c>
      <c r="D36" s="5" t="n">
        <v>-263342</v>
      </c>
    </row>
    <row r="37">
      <c r="A37" s="4" t="inlineStr">
        <is>
          <t>Cash and cash equivalents at beginning of period</t>
        </is>
      </c>
      <c r="C37" s="5" t="n">
        <v>925359</v>
      </c>
      <c r="D37" s="5" t="n">
        <v>879205</v>
      </c>
    </row>
    <row r="38">
      <c r="A38" s="4" t="inlineStr">
        <is>
          <t>Cash and cash equivalents at end of period</t>
        </is>
      </c>
      <c r="C38" s="5" t="n">
        <v>857800</v>
      </c>
      <c r="D38" s="5" t="n">
        <v>615863</v>
      </c>
    </row>
    <row r="39">
      <c r="A39" s="3" t="inlineStr">
        <is>
          <t>Supplemental disclosure of cash flow information:</t>
        </is>
      </c>
      <c r="C39" s="4" t="inlineStr">
        <is>
          <t xml:space="preserve"> </t>
        </is>
      </c>
      <c r="D39" s="4" t="inlineStr">
        <is>
          <t xml:space="preserve"> </t>
        </is>
      </c>
    </row>
    <row r="40">
      <c r="A40" s="4" t="inlineStr">
        <is>
          <t>Interest paid</t>
        </is>
      </c>
      <c r="C40" s="5" t="n">
        <v>61939</v>
      </c>
      <c r="D40" s="5" t="n">
        <v>62083</v>
      </c>
    </row>
    <row r="41">
      <c r="A41" s="4" t="inlineStr">
        <is>
          <t>Income tax payments - net</t>
        </is>
      </c>
      <c r="C41" s="5" t="n">
        <v>137484</v>
      </c>
      <c r="D41" s="5" t="n">
        <v>70232</v>
      </c>
    </row>
    <row r="42">
      <c r="A42" s="3" t="inlineStr">
        <is>
          <t>Non-cash investing and financing activities:</t>
        </is>
      </c>
      <c r="C42" s="4" t="inlineStr">
        <is>
          <t xml:space="preserve"> </t>
        </is>
      </c>
      <c r="D42" s="4" t="inlineStr">
        <is>
          <t xml:space="preserve"> </t>
        </is>
      </c>
    </row>
    <row r="43">
      <c r="A43" s="4" t="inlineStr">
        <is>
          <t>Finance lease modification</t>
        </is>
      </c>
      <c r="C43" s="5" t="n">
        <v>-1523</v>
      </c>
      <c r="D43" s="4" t="inlineStr">
        <is>
          <t xml:space="preserve"> </t>
        </is>
      </c>
    </row>
    <row r="44">
      <c r="A44" s="4" t="inlineStr">
        <is>
          <t>Accrued purchases of property and equipment</t>
        </is>
      </c>
      <c r="C44" s="5" t="n">
        <v>93266</v>
      </c>
      <c r="D44" s="5" t="n">
        <v>98642</v>
      </c>
    </row>
    <row r="45">
      <c r="A45" s="4" t="inlineStr">
        <is>
          <t>Term Loan Facility</t>
        </is>
      </c>
      <c r="C45" s="4" t="inlineStr">
        <is>
          <t xml:space="preserve"> </t>
        </is>
      </c>
      <c r="D45" s="4" t="inlineStr">
        <is>
          <t xml:space="preserve"> </t>
        </is>
      </c>
    </row>
    <row r="46">
      <c r="A46" s="3" t="inlineStr">
        <is>
          <t>FINANCING ACTIVITIES</t>
        </is>
      </c>
      <c r="C46" s="4" t="inlineStr">
        <is>
          <t xml:space="preserve"> </t>
        </is>
      </c>
      <c r="D46" s="4" t="inlineStr">
        <is>
          <t xml:space="preserve"> </t>
        </is>
      </c>
    </row>
    <row r="47">
      <c r="A47" s="4" t="inlineStr">
        <is>
          <t>Proceeds from long term debt-Term Loan Facility</t>
        </is>
      </c>
      <c r="C47" s="5" t="n">
        <v>605843</v>
      </c>
      <c r="D47" s="4" t="inlineStr">
        <is>
          <t xml:space="preserve"> </t>
        </is>
      </c>
    </row>
    <row r="48">
      <c r="A48" s="4" t="inlineStr">
        <is>
          <t>Principal payments on long term debt-Term Loan Facility</t>
        </is>
      </c>
      <c r="C48" s="6" t="n">
        <v>-299472</v>
      </c>
      <c r="D48" s="6" t="n">
        <v>-7211</v>
      </c>
    </row>
    <row r="49"/>
    <row r="50">
      <c r="A50" s="4" t="inlineStr">
        <is>
          <t>[1] The amounts presented in the table above exclude taxes. For the three and nine month periods ended November 2, 2024 , the tax benefit related to the Company’s non-cash stock compensation was approximately $ 4.4 million and $ 12.3 million, respectively. For the three and nine month periods ended October 28, 2023 , the tax benefit related to the Company’s non-cash stock compensation was approximately $ 4.1 million and $ 10.9 million, respectively .</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ward Grant, Vested and Forfeiture Transactions (Parenthetical) (Detail) $ in Millions</t>
        </is>
      </c>
      <c r="B1" s="2" t="inlineStr">
        <is>
          <t>9 Months Ended</t>
        </is>
      </c>
    </row>
    <row r="2">
      <c r="B2" s="2" t="inlineStr">
        <is>
          <t>Nov. 02, 2024 USD ($)</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Share based compensation awards vested total intrinsic value</t>
        </is>
      </c>
      <c r="B5" s="8"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Performance Stock Units Transactions (Detail) - Performance Stock Units</t>
        </is>
      </c>
      <c r="B1" s="2" t="inlineStr">
        <is>
          <t>9 Months Ended</t>
        </is>
      </c>
    </row>
    <row r="2">
      <c r="B2" s="2" t="inlineStr">
        <is>
          <t>Nov. 02, 2024 $ / shares shares</t>
        </is>
      </c>
    </row>
    <row r="3">
      <c r="A3" s="3" t="inlineStr">
        <is>
          <t>Number of Shares</t>
        </is>
      </c>
      <c r="B3" s="4" t="inlineStr">
        <is>
          <t xml:space="preserve"> </t>
        </is>
      </c>
    </row>
    <row r="4">
      <c r="A4" s="4" t="inlineStr">
        <is>
          <t>Non-Vested Awards Outstanding at Beginning of Period | shares</t>
        </is>
      </c>
      <c r="B4" s="5" t="n">
        <v>226917</v>
      </c>
    </row>
    <row r="5">
      <c r="A5" s="4" t="inlineStr">
        <is>
          <t>Awards Granted | shares</t>
        </is>
      </c>
      <c r="B5" s="5" t="n">
        <v>124821</v>
      </c>
    </row>
    <row r="6">
      <c r="A6" s="4" t="inlineStr">
        <is>
          <t>Awards Vested | shares</t>
        </is>
      </c>
      <c r="B6" s="5" t="n">
        <v>-44535</v>
      </c>
      <c r="C6" s="4" t="inlineStr">
        <is>
          <t>[1]</t>
        </is>
      </c>
    </row>
    <row r="7">
      <c r="A7" s="4" t="inlineStr">
        <is>
          <t>Awards Forfeited | shares</t>
        </is>
      </c>
      <c r="B7" s="5" t="n">
        <v>-11820</v>
      </c>
    </row>
    <row r="8">
      <c r="A8" s="4" t="inlineStr">
        <is>
          <t>Non-Vested Awards Outstanding at End of Period | shares</t>
        </is>
      </c>
      <c r="B8" s="5" t="n">
        <v>295383</v>
      </c>
    </row>
    <row r="9">
      <c r="A9" s="3" t="inlineStr">
        <is>
          <t>Weighted Average Grant Date Fair Value Per Award</t>
        </is>
      </c>
      <c r="B9" s="4" t="inlineStr">
        <is>
          <t xml:space="preserve"> </t>
        </is>
      </c>
    </row>
    <row r="10">
      <c r="A10" s="4" t="inlineStr">
        <is>
          <t>Non-Vested Awards Outstanding at Beginning of Period | $ / shares</t>
        </is>
      </c>
      <c r="B10" s="7" t="n">
        <v>217.29</v>
      </c>
    </row>
    <row r="11">
      <c r="A11" s="4" t="inlineStr">
        <is>
          <t>Awards Granted | $ / shares</t>
        </is>
      </c>
      <c r="B11" s="16" t="n">
        <v>185.19</v>
      </c>
    </row>
    <row r="12">
      <c r="A12" s="4" t="inlineStr">
        <is>
          <t>Awards Vested | $ / shares</t>
        </is>
      </c>
      <c r="B12" s="16" t="n">
        <v>319.32</v>
      </c>
      <c r="C12" s="4" t="inlineStr">
        <is>
          <t>[1]</t>
        </is>
      </c>
    </row>
    <row r="13">
      <c r="A13" s="4" t="inlineStr">
        <is>
          <t>Awards Forfeited | $ / shares</t>
        </is>
      </c>
      <c r="B13" s="16" t="n">
        <v>216.38</v>
      </c>
    </row>
    <row r="14">
      <c r="A14" s="4" t="inlineStr">
        <is>
          <t>Non-Vested Awards Outstanding at End of Period | $ / shares</t>
        </is>
      </c>
      <c r="B14" s="7" t="n">
        <v>188.38</v>
      </c>
    </row>
    <row r="15"/>
    <row r="16">
      <c r="A16" s="4" t="inlineStr">
        <is>
          <t>[1] Performance-based stock awards vested during the nine month period ended November 2, 2024 had a total intrinsic value of $ 10.1 million.</t>
        </is>
      </c>
    </row>
  </sheetData>
  <mergeCells count="5">
    <mergeCell ref="A1:A2"/>
    <mergeCell ref="B1:C1"/>
    <mergeCell ref="B2:C2"/>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Performance Stock Units Transactions (Parenthetical) (Detail) $ in Millions</t>
        </is>
      </c>
      <c r="B1" s="2" t="inlineStr">
        <is>
          <t>9 Months Ended</t>
        </is>
      </c>
    </row>
    <row r="2">
      <c r="B2" s="2" t="inlineStr">
        <is>
          <t>Nov. 02, 2024 USD ($)</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awards vested total intrinsic value</t>
        </is>
      </c>
      <c r="B5" s="8" t="n">
        <v>1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Nov. 02, 2024</t>
        </is>
      </c>
      <c r="C1" s="2" t="inlineStr">
        <is>
          <t>Feb. 03, 2024</t>
        </is>
      </c>
      <c r="D1" s="2" t="inlineStr">
        <is>
          <t>Oct. 28, 2023</t>
        </is>
      </c>
      <c r="E1" s="2" t="inlineStr">
        <is>
          <t>Jun. 26, 2023</t>
        </is>
      </c>
      <c r="F1" s="2" t="inlineStr">
        <is>
          <t>Jun. 25, 2023</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t>
        </is>
      </c>
      <c r="B3" s="6" t="n">
        <v>52500000</v>
      </c>
      <c r="C3" s="6" t="n">
        <v>75800000</v>
      </c>
      <c r="D3" s="6" t="n">
        <v>76000000</v>
      </c>
      <c r="E3" s="4" t="inlineStr">
        <is>
          <t xml:space="preserve"> </t>
        </is>
      </c>
      <c r="F3" s="4" t="inlineStr">
        <is>
          <t xml:space="preserve"> </t>
        </is>
      </c>
    </row>
    <row r="4">
      <c r="A4" s="4" t="inlineStr">
        <is>
          <t>Purchase commitments related to goods or services</t>
        </is>
      </c>
      <c r="B4" s="5" t="n">
        <v>1747700000</v>
      </c>
      <c r="C4" s="4" t="inlineStr">
        <is>
          <t xml:space="preserve"> </t>
        </is>
      </c>
      <c r="D4" s="4" t="inlineStr">
        <is>
          <t xml:space="preserve"> </t>
        </is>
      </c>
      <c r="E4" s="4" t="inlineStr">
        <is>
          <t xml:space="preserve"> </t>
        </is>
      </c>
      <c r="F4" s="4" t="inlineStr">
        <is>
          <t xml:space="preserve"> </t>
        </is>
      </c>
    </row>
    <row r="5">
      <c r="A5" s="4" t="inlineStr">
        <is>
          <t>ABL senior secured revolv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4" t="inlineStr">
        <is>
          <t xml:space="preserve"> </t>
        </is>
      </c>
      <c r="E7" s="6" t="n">
        <v>250000000</v>
      </c>
      <c r="F7" s="6" t="n">
        <v>150000000</v>
      </c>
    </row>
    <row r="8">
      <c r="A8" s="4" t="inlineStr">
        <is>
          <t>Guarantee Performance Under Insurance And Utility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5" t="n">
        <v>51900000</v>
      </c>
      <c r="C10" s="5" t="n">
        <v>75800000</v>
      </c>
      <c r="D10" s="5" t="n">
        <v>75800000</v>
      </c>
      <c r="E10" s="4" t="inlineStr">
        <is>
          <t xml:space="preserve"> </t>
        </is>
      </c>
      <c r="F10" s="4" t="inlineStr">
        <is>
          <t xml:space="preserve"> </t>
        </is>
      </c>
    </row>
    <row r="11">
      <c r="A11" s="4" t="inlineStr">
        <is>
          <t>Merchandis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tters of credit, outstanding amount</t>
        </is>
      </c>
      <c r="B13" s="5" t="n">
        <v>600000</v>
      </c>
      <c r="C13" s="5" t="n">
        <v>0</v>
      </c>
      <c r="D13" s="5" t="n">
        <v>200000</v>
      </c>
      <c r="E13" s="4" t="inlineStr">
        <is>
          <t xml:space="preserve"> </t>
        </is>
      </c>
      <c r="F13" s="4" t="inlineStr">
        <is>
          <t xml:space="preserve"> </t>
        </is>
      </c>
    </row>
    <row r="14">
      <c r="A14" s="4" t="inlineStr">
        <is>
          <t>Letters of Credit | ABL senior secured revolving facilit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outstanding amount</t>
        </is>
      </c>
      <c r="B16" s="6" t="n">
        <v>160000000</v>
      </c>
      <c r="C16" s="6" t="n">
        <v>174200000</v>
      </c>
      <c r="D16" s="6" t="n">
        <v>174000000</v>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0597</v>
      </c>
      <c r="C4" s="6" t="n">
        <v>73760</v>
      </c>
      <c r="D4" s="6" t="n">
        <v>78514</v>
      </c>
      <c r="E4" s="6" t="n">
        <v>48551</v>
      </c>
      <c r="F4" s="6" t="n">
        <v>30892</v>
      </c>
      <c r="G4" s="6" t="n">
        <v>32748</v>
      </c>
      <c r="H4" s="6" t="n">
        <v>242871</v>
      </c>
      <c r="I4" s="6" t="n">
        <v>11219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Material Terms of Trading Arrangement</t>
        </is>
      </c>
      <c r="B4" s="4" t="inlineStr">
        <is>
          <t>During the three month period ended November 2, 2024 , no director or officer of the Company adopted , modifi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2,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s of November 2, 2024, Burlington Stores, Inc., a Delaware corporation (collectively with its subsidiaries, the Company), through its indirect subsidiary Burlington Coat Factory Warehouse Corporation (BCFWC), operated 1,103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3, 2024 (Fiscal 2023 10-K). The balance sheet at February 3, 2024 presented herein has been derived from the audited Consolidated Financial Statements contained in the Fiscal 2023 10-K. Because the Company’s business is seasonal in nature, the operating results for the three and nine month periods ended November 2, 2024 are not necessarily indicative of results for the fiscal year. Accounting policies followed by the Company are described in Note 1, “Summary of Significant Accounting Policies,” included in Part II, Item 8 of the Fiscal 2023 10-K. Fiscal Year The Company defines its fiscal year as the 52 or 53-week period ending on the Saturday closest to January 31. Fiscal 2024 is defined as the 52-week year ending February 1, 2025, and Fiscal 2023 is defined as the 53-week year ended February 3, 2024. The first, second, and third quarters of Fiscal 2024 and Fiscal 2023 each consist of 13 weeks. Recently Adopted Accounting Standards There were no new accounting standards that had a material impact on the Company’s Condensed Consolidated Financial Statements and notes thereto during the three and nine month periods ended November 2, 2024. In November 2023, the FASB issued ASU 2023-07, "Segment Reporting (Topic 280): Improvements to Reportable Segment Disclosures" (ASU 2023-07) to improve reportable segment disclosure requirements, primarily through enhanced disclosures about significant segment expenses. The standard is effective for annual reporting periods beginning after December 15, 2023, and interim periods beginning after December 15, 2024. The Company is currently evaluating the impact of ASU 2023-07 on its disclosures in the consolidated financial statements. In December 2023, the FASB issued ASU 2023-09, "Income Taxes (Topics 740): Improvements to Income Tax Disclosures" (ASU 2023-09) to expand the disclosure requirements for income taxes, specifically related to the rate reconciliation and income taxes paid. ASU 2023-09 is effective for annual reporting periods beginning after December 15, 2024, with early adoption permitted and can be applied on either a prospective or retroactive basis. The Company is currently evaluating the impact of ASU 2023-09 on its disclosures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18:22Z</dcterms:created>
  <dcterms:modified xmlns:dcterms="http://purl.org/dc/terms/" xmlns:xsi="http://www.w3.org/2001/XMLSchema-instance" xsi:type="dcterms:W3CDTF">2024-11-26T21:18:22Z</dcterms:modified>
</cp:coreProperties>
</file>